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Segments, Geographic D" sheetId="9" state="visible" r:id="rId9"/>
    <sheet xmlns:r="http://schemas.openxmlformats.org/officeDocument/2006/relationships" name="Inventory" sheetId="10" state="visible" r:id="rId10"/>
    <sheet xmlns:r="http://schemas.openxmlformats.org/officeDocument/2006/relationships" name="Revenue Recognition and Reserve" sheetId="11" state="visible" r:id="rId11"/>
    <sheet xmlns:r="http://schemas.openxmlformats.org/officeDocument/2006/relationships" name="Credit Facilities" sheetId="12" state="visible" r:id="rId12"/>
    <sheet xmlns:r="http://schemas.openxmlformats.org/officeDocument/2006/relationships" name="Convertible Senior Not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on Stock and Preferred Stoc"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Intangible Assets Other Than Go" sheetId="19" state="visible" r:id="rId19"/>
    <sheet xmlns:r="http://schemas.openxmlformats.org/officeDocument/2006/relationships" name="Comprehensive Loss" sheetId="20" state="visible" r:id="rId20"/>
    <sheet xmlns:r="http://schemas.openxmlformats.org/officeDocument/2006/relationships" name="Litigation and Contingencies" sheetId="21" state="visible" r:id="rId21"/>
    <sheet xmlns:r="http://schemas.openxmlformats.org/officeDocument/2006/relationships" name="Share-Based Payments" sheetId="22" state="visible" r:id="rId22"/>
    <sheet xmlns:r="http://schemas.openxmlformats.org/officeDocument/2006/relationships" name="Fair Value Measurements" sheetId="23" state="visible" r:id="rId23"/>
    <sheet xmlns:r="http://schemas.openxmlformats.org/officeDocument/2006/relationships" name="Liquidity" sheetId="24" state="visible" r:id="rId24"/>
    <sheet xmlns:r="http://schemas.openxmlformats.org/officeDocument/2006/relationships" name="Lease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Business Segments, Geographic_2" sheetId="28" state="visible" r:id="rId28"/>
    <sheet xmlns:r="http://schemas.openxmlformats.org/officeDocument/2006/relationships" name="Inventory (Tables)" sheetId="29" state="visible" r:id="rId29"/>
    <sheet xmlns:r="http://schemas.openxmlformats.org/officeDocument/2006/relationships" name="Convertible Senior Notes (Table" sheetId="30" state="visible" r:id="rId30"/>
    <sheet xmlns:r="http://schemas.openxmlformats.org/officeDocument/2006/relationships" name="Loss Per Share (Tables)" sheetId="31" state="visible" r:id="rId31"/>
    <sheet xmlns:r="http://schemas.openxmlformats.org/officeDocument/2006/relationships" name="Intangible Assets Other Than _2" sheetId="32" state="visible" r:id="rId32"/>
    <sheet xmlns:r="http://schemas.openxmlformats.org/officeDocument/2006/relationships" name="Comprehensive Loss (Tables)" sheetId="33" state="visible" r:id="rId33"/>
    <sheet xmlns:r="http://schemas.openxmlformats.org/officeDocument/2006/relationships" name="Share-Based Payment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Basis of Presentation (Details)" sheetId="37" state="visible" r:id="rId37"/>
    <sheet xmlns:r="http://schemas.openxmlformats.org/officeDocument/2006/relationships" name="Business Segments, Geographic_3" sheetId="38" state="visible" r:id="rId38"/>
    <sheet xmlns:r="http://schemas.openxmlformats.org/officeDocument/2006/relationships" name="Business Segments, Geographic_4" sheetId="39" state="visible" r:id="rId39"/>
    <sheet xmlns:r="http://schemas.openxmlformats.org/officeDocument/2006/relationships" name="Business Segments, Geographic_5" sheetId="40" state="visible" r:id="rId40"/>
    <sheet xmlns:r="http://schemas.openxmlformats.org/officeDocument/2006/relationships" name="Business Segments, Geographic_6" sheetId="41" state="visible" r:id="rId41"/>
    <sheet xmlns:r="http://schemas.openxmlformats.org/officeDocument/2006/relationships" name="Inventory - Inventory Valued at" sheetId="42" state="visible" r:id="rId42"/>
    <sheet xmlns:r="http://schemas.openxmlformats.org/officeDocument/2006/relationships" name="Revenue Recognition and Reser_2" sheetId="43" state="visible" r:id="rId43"/>
    <sheet xmlns:r="http://schemas.openxmlformats.org/officeDocument/2006/relationships" name="Credit Facilities - Additional " sheetId="44" state="visible" r:id="rId44"/>
    <sheet xmlns:r="http://schemas.openxmlformats.org/officeDocument/2006/relationships" name="Convertible Senior Notes (Detai" sheetId="45" state="visible" r:id="rId45"/>
    <sheet xmlns:r="http://schemas.openxmlformats.org/officeDocument/2006/relationships" name="Convertible Senior Notes - Addi" sheetId="46" state="visible" r:id="rId46"/>
    <sheet xmlns:r="http://schemas.openxmlformats.org/officeDocument/2006/relationships" name="Income Taxes - Additional Infor" sheetId="47" state="visible" r:id="rId47"/>
    <sheet xmlns:r="http://schemas.openxmlformats.org/officeDocument/2006/relationships" name="Loss Per Share - Reconciliation" sheetId="48" state="visible" r:id="rId48"/>
    <sheet xmlns:r="http://schemas.openxmlformats.org/officeDocument/2006/relationships" name="Loss Per Share - Additional Inf" sheetId="49" state="visible" r:id="rId49"/>
    <sheet xmlns:r="http://schemas.openxmlformats.org/officeDocument/2006/relationships" name="Common Stock and Preferred St_2" sheetId="50" state="visible" r:id="rId50"/>
    <sheet xmlns:r="http://schemas.openxmlformats.org/officeDocument/2006/relationships" name="Joint Ventures - Additional Inf" sheetId="51" state="visible" r:id="rId51"/>
    <sheet xmlns:r="http://schemas.openxmlformats.org/officeDocument/2006/relationships" name="Goodwill - Additional Informati" sheetId="52" state="visible" r:id="rId52"/>
    <sheet xmlns:r="http://schemas.openxmlformats.org/officeDocument/2006/relationships" name="Intangible Assets (Detail)" sheetId="53" state="visible" r:id="rId53"/>
    <sheet xmlns:r="http://schemas.openxmlformats.org/officeDocument/2006/relationships" name="Comprehensive Loss - Components" sheetId="54" state="visible" r:id="rId54"/>
    <sheet xmlns:r="http://schemas.openxmlformats.org/officeDocument/2006/relationships" name="Share-Based Payments - Addition" sheetId="55" state="visible" r:id="rId55"/>
    <sheet xmlns:r="http://schemas.openxmlformats.org/officeDocument/2006/relationships" name="Share-Based Payments - Total Sh" sheetId="56" state="visible" r:id="rId56"/>
    <sheet xmlns:r="http://schemas.openxmlformats.org/officeDocument/2006/relationships" name="Share-Based Payments - Summary " sheetId="57" state="visible" r:id="rId57"/>
    <sheet xmlns:r="http://schemas.openxmlformats.org/officeDocument/2006/relationships" name="Share-Based Payments - Summar_2" sheetId="58" state="visible" r:id="rId58"/>
    <sheet xmlns:r="http://schemas.openxmlformats.org/officeDocument/2006/relationships" name="Fair Value Measurements - Finan" sheetId="59" state="visible" r:id="rId59"/>
    <sheet xmlns:r="http://schemas.openxmlformats.org/officeDocument/2006/relationships" name="Fair Value Measurements - Recon" sheetId="60" state="visible" r:id="rId60"/>
    <sheet xmlns:r="http://schemas.openxmlformats.org/officeDocument/2006/relationships" name="Liquidity - Additional Informat" sheetId="61" state="visible" r:id="rId61"/>
    <sheet xmlns:r="http://schemas.openxmlformats.org/officeDocument/2006/relationships" name="Leases (Details)" sheetId="62" state="visible" r:id="rId62"/>
    <sheet xmlns:r="http://schemas.openxmlformats.org/officeDocument/2006/relationships" name="Leases - Schedule of Future Min" sheetId="63" state="visible" r:id="rId63"/>
    <sheet xmlns:r="http://schemas.openxmlformats.org/officeDocument/2006/relationships" name="Subsequent Event - Additional I" sheetId="64" state="visible" r:id="rId64"/>
  </sheets>
  <definedNames/>
  <calcPr calcId="124519" fullCalcOnLoad="1"/>
</workbook>
</file>

<file path=xl/sharedStrings.xml><?xml version="1.0" encoding="utf-8"?>
<sst xmlns="http://schemas.openxmlformats.org/spreadsheetml/2006/main" uniqueCount="584">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JAKKS PACIFIC INC</t>
  </si>
  <si>
    <t>Entity Central Index Key</t>
  </si>
  <si>
    <t>0001009829</t>
  </si>
  <si>
    <t>Current Fiscal Year End Date</t>
  </si>
  <si>
    <t>--12-31</t>
  </si>
  <si>
    <t>Entity Filer Category</t>
  </si>
  <si>
    <t>Non-accelerated Filer</t>
  </si>
  <si>
    <t>Entity Shell Company</t>
  </si>
  <si>
    <t>Entity Current Reporting Status</t>
  </si>
  <si>
    <t>Yes</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Restricted cash</t>
  </si>
  <si>
    <t>Accounts receivable, net of allowance for doubtful accounts of $1,613 and $2,149 at June 30, 2019 and December 31, 2018, respectively</t>
  </si>
  <si>
    <t>Inventory</t>
  </si>
  <si>
    <t>Prepaid expenses and other assets</t>
  </si>
  <si>
    <t>Total current assets</t>
  </si>
  <si>
    <t>Property and equipment</t>
  </si>
  <si>
    <t>Office furniture and equipment</t>
  </si>
  <si>
    <t>Molds and tooling</t>
  </si>
  <si>
    <t>Leasehold improvements</t>
  </si>
  <si>
    <t>Total</t>
  </si>
  <si>
    <t>Less accumulated depreciation and amortization</t>
  </si>
  <si>
    <t>Property and equipment, net</t>
  </si>
  <si>
    <t>Operating lease right-of-use assets</t>
  </si>
  <si>
    <t>Intangible assets, net</t>
  </si>
  <si>
    <t>Other long term assets</t>
  </si>
  <si>
    <t>Goodwill</t>
  </si>
  <si>
    <t>Trademarks</t>
  </si>
  <si>
    <t>Total assets</t>
  </si>
  <si>
    <t>Current liabilities</t>
  </si>
  <si>
    <t>Accounts payable</t>
  </si>
  <si>
    <t>Accrued expenses</t>
  </si>
  <si>
    <t>Reserve for sales returns and allowances</t>
  </si>
  <si>
    <t>Short term operating lease liabilities</t>
  </si>
  <si>
    <t>Short term debt, net</t>
  </si>
  <si>
    <t>Total current liabilities</t>
  </si>
  <si>
    <t>Long term operating lease liabilities</t>
  </si>
  <si>
    <t>Long term debt, net</t>
  </si>
  <si>
    <t>Other liabilities</t>
  </si>
  <si>
    <t>Income taxes payable</t>
  </si>
  <si>
    <t>Deferred income taxes, net</t>
  </si>
  <si>
    <t>Total liabilities</t>
  </si>
  <si>
    <t>Stockholders' equity</t>
  </si>
  <si>
    <t>Preferred stock, $.001 par value; 5,000,000 shares authorized; nil outstanding</t>
  </si>
  <si>
    <t>Common stock, $.001 par value; 100,000,000 shares authorized; 29,463,689 and 29,169,913 shares issued and outstanding at June 30, 2019 and December 31, 2018, respectively</t>
  </si>
  <si>
    <t>Treasury stock, at cost; 3,112,840 shares</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 USD ($) shares in Thousands, $ in Thousands</t>
  </si>
  <si>
    <t>3 Months Ended</t>
  </si>
  <si>
    <t>Jun. 30, 2018</t>
  </si>
  <si>
    <t>Income Statement [Abstract]</t>
  </si>
  <si>
    <t>Net sales</t>
  </si>
  <si>
    <t>Cost of sales</t>
  </si>
  <si>
    <t>Gross profit</t>
  </si>
  <si>
    <t>Selling, general and administrative expenses</t>
  </si>
  <si>
    <t>Restructuring charge</t>
  </si>
  <si>
    <t>Acquisition related and other</t>
  </si>
  <si>
    <t>Loss from operations</t>
  </si>
  <si>
    <t>Income from joint ventures</t>
  </si>
  <si>
    <t>Other income (expense), net</t>
  </si>
  <si>
    <t>Change in fair value of convertible senior notes</t>
  </si>
  <si>
    <t>Interest income</t>
  </si>
  <si>
    <t>Interest expense</t>
  </si>
  <si>
    <t>Loss before provision for (benefit from) income taxes</t>
  </si>
  <si>
    <t>Provision for (benefit from) income taxes</t>
  </si>
  <si>
    <t>Net loss</t>
  </si>
  <si>
    <t>Net income (loss) attributable to non-controlling interests</t>
  </si>
  <si>
    <t>Net loss attributable to JAKKS Pacific, Inc.</t>
  </si>
  <si>
    <t>Loss per share - basic and diluted (in dollars per share)</t>
  </si>
  <si>
    <t>Shares used in loss per share - basic and diluted (in shares)</t>
  </si>
  <si>
    <t>Comprehensive loss</t>
  </si>
  <si>
    <t>Comprehensive loss attributable to JAKKS Pacific, Inc.</t>
  </si>
  <si>
    <t>CONDENSED CONSOLIDATED STATEMENTS OF STOCKHOLDERS' EQUITY - USD ($) $ in Thousands</t>
  </si>
  <si>
    <t>Common Stock</t>
  </si>
  <si>
    <t>Treasury Stock</t>
  </si>
  <si>
    <t>Additional Paid-in Capital</t>
  </si>
  <si>
    <t>Accumulated Deficit</t>
  </si>
  <si>
    <t>Accumulated Other Comprehensive Loss</t>
  </si>
  <si>
    <t>JAKKS Pacific, Inc. Stockholders’ Equity</t>
  </si>
  <si>
    <t>Non- Controlling Interests</t>
  </si>
  <si>
    <t>Beginning balance at Dec. 31, 2017</t>
  </si>
  <si>
    <t>Increase (Decrease) in Stockholders' Equity [Roll Forward]</t>
  </si>
  <si>
    <t>Restricted stock grants</t>
  </si>
  <si>
    <t>Stock-based compensation expense</t>
  </si>
  <si>
    <t>Repurchase of common stock for employee tax withholding</t>
  </si>
  <si>
    <t>Foreign currency translation adjustment</t>
  </si>
  <si>
    <t>Ending balance at Mar. 31, 2018</t>
  </si>
  <si>
    <t>Ending balance at Jun. 30, 2018</t>
  </si>
  <si>
    <t>Beginning balance at Mar. 31, 2018</t>
  </si>
  <si>
    <t>Adjustment to additional paid in capital</t>
  </si>
  <si>
    <t>Beginning balance at Dec. 31, 2018</t>
  </si>
  <si>
    <t>Ending balance at Mar. 31, 2019</t>
  </si>
  <si>
    <t>Ending balance at Jun. 30, 2019</t>
  </si>
  <si>
    <t>Beginning balance at Mar. 31, 2019</t>
  </si>
  <si>
    <t>CONDENSED CONSOLIDATED STATEMENTS OF CASH FLOWS - USD ($) $ in Thousands</t>
  </si>
  <si>
    <t>Cash flows from operating activities</t>
  </si>
  <si>
    <t>Adjustments to reconcile net loss to net cash used in operating activities:</t>
  </si>
  <si>
    <t>Provision for doubtful accounts</t>
  </si>
  <si>
    <t>Depreciation and amortization</t>
  </si>
  <si>
    <t>Write-off and amortization of debt issuance costs</t>
  </si>
  <si>
    <t>Share-based compensation expense</t>
  </si>
  <si>
    <t>Gain on disposal of property and equipment</t>
  </si>
  <si>
    <t>Changes in operating assets and liabilities:</t>
  </si>
  <si>
    <t>Accounts receivable</t>
  </si>
  <si>
    <t>Total adjustments</t>
  </si>
  <si>
    <t>Net cash used in operating activities</t>
  </si>
  <si>
    <t>Cash flows from investing activities</t>
  </si>
  <si>
    <t>Purchases of property and equipment</t>
  </si>
  <si>
    <t>Net cash used in investing activities</t>
  </si>
  <si>
    <t>Cash flows from financing activities</t>
  </si>
  <si>
    <t>Repayment of credit facility borrowings</t>
  </si>
  <si>
    <t>Deferred issuance costs</t>
  </si>
  <si>
    <t>Proceeds from term loan facility</t>
  </si>
  <si>
    <t>Repayment of term loan</t>
  </si>
  <si>
    <t>Net cash (used in) provided by financing activities</t>
  </si>
  <si>
    <t>Net decrease in cash, cash equivalents and restricted cash</t>
  </si>
  <si>
    <t>Effect of foreign currency translation</t>
  </si>
  <si>
    <t>Cash, cash equivalents and restricted cash, beginning of period</t>
  </si>
  <si>
    <t>Cash, cash equivalents and restricted cash, end of period</t>
  </si>
  <si>
    <t>Cash paid during the period for:</t>
  </si>
  <si>
    <t>Income taxes</t>
  </si>
  <si>
    <t>Interest</t>
  </si>
  <si>
    <t>CONDENSED CONSOLIDATED STATEMENTS OF CASH FLOWS (Parenthetical) - USD ($) $ in Millions</t>
  </si>
  <si>
    <t>Statement of Cash Flows [Abstract]</t>
  </si>
  <si>
    <t>Purchase of property and equipment incurred</t>
  </si>
  <si>
    <t>Basis of Presentation</t>
  </si>
  <si>
    <t>Organization, Consolidation and Presentation of Financial Statements [Abstract]</t>
  </si>
  <si>
    <t>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8 .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Certain prior period amounts have been reclassified for consistency with the current period presentation. In May 2014, the Financial Accounting Standards Board ("FASB") issued Accounting Standards Updates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605, (Topic 605). There is no impact to the Company’s condensed consolidated financial statements resulting from the adoption of Topic 606 as the timing and measurement of revenue remained consistent with Topic 605, although the Company’s approach to revenue recognition is now based on the transfer of control. Further, there is no difference in the amounts of the revenue and cost of sales reported in the Company’s condensed consolidated statements of operations and comprehensive loss for the three and six months ended June 30, 2019 and 2018 that were recognized pursuant to Topic 606 and those that would have been reported pursuant to Topic 605.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did not have an impact on the Company’s condensed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On January 1, 2019, the Company adopted the new standard and uses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certain practical expedients, which permits the Company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On adoption, the Company recognized operating lease liabilities of approximately $40.8 million with corresponding ROU assets of $37.6 million based on the present value of the remaining minimum rental payments for existing operating leases. The Company also derecognized deferred rent liabilities of $4.3 million and prepaid rent of $1.1 million upon the recognition of lease liabilities and ROU asse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The adoption of this standard did not have an impact on the Company’s condensed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adoption of this standard did not have an impact on the Company’s condensed consolidated financial statements.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could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adopted this guidance on January 1, 2019 and the impact was not material. In March 2018, the FASB issued ASU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The ASU is effective for fiscal years beginning after December 15, 2017, and interim periods within those fiscal years beginning after June 15, 2018. The adoption of this standard did not have an impact on the Company’s condensed consolidated financial statements. In June 2018, the FASB issued ASU 2018-07, “Improvements to Nonemployee Share-Based Payment Accounting,” which supersedes most of the prior accounting guidance on nonemployee share-based payments, and instead aligns it with existing guidance on employee share-based payments in Topic 718. The new standard is effective for fiscal years beginning after December 15, 2018, including interim periods within those fiscal years, and early adoption is permitted. The adoption of this standard did not have an impact on the Company’s condensed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Company is currently evaluating the impact of the pending adoption of this new standard on its condensed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Company is currently evaluating the impact of the pending adoption of this new standard on its condensed consolidated financial statements.</t>
  </si>
  <si>
    <t>Business Segments, Geographic Data, and Sales by Major Customers</t>
  </si>
  <si>
    <t>Segment Reporting [Abstract]</t>
  </si>
  <si>
    <t>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reporting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kids’ indoor and outdoor furniture, and related products. Within the International segment, the Company markets and sells its toy products in markets outside of the U.S. and Canada, primarily in the European, Asia Pacific, and Latin American regions. Within the Halloween segment, the Company markets and sells Halloween costumes and accessories and everyday costume play products, primarily in the U.S. and Canada. Segment performance is measured at the operating income (loss)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and six months ended June 30, 2019 and 2018 and as of June 30, 2019 and December 31, 2018 are as follows (in thousands): Three Months Ended Six Months Ended 2019 2018 2019 2018 Net Sales U.S. and Canada $ 48,502 $ 59,381 $ 105,935 $ 129,916 International 10,293 22,044 20,046 39,343 Halloween 36,387 24,356 40,027 29,526 $ 95,182 $ 105,781 $ 166,008 $ 198,785 Three Months Ended Six Months Ended 2019 2018 2019 2018 Loss from Operations U.S. and Canada $ (10,910 ) $ (6,423 ) $ (26,364 ) $ (29,402 ) International (2,694 ) (2,744 ) (7,117 ) (9,683 ) Halloween (5,045 ) (2,973 ) (9,209 ) (8,713 ) $ (18,649 ) $ (12,140 ) $ (42,690 ) $ (47,798 ) Three Months Ended Six Months Ended 2019 2018 2019 2018 Depreciation and Amortization Expense U.S. and Canada $ 2,625 $ 2,886 $ 5,312 $ 5,302 International 566 993 1,016 1,574 Halloween 1,048 453 1,145 552 $ 4,239 $ 4,332 $ 7,473 $ 7,428 June 30, December 31, Assets U.S. and Canada $ 200,748 $ 223,877 International 82,876 108,669 Halloween 45,120 10,295 $ 328,744 $ 342,841 The following tables present information about the Company by geographic area as of June 30, 2019 and December 31, 2018 and for the three and six months ended June 30, 2019 and 2018 (in thousands): June 30, December 31, Long-lived Assets China $ 16,758 $ 15,825 United States 4,121 4,920 Hong Kong 228 157 $ 21,107 $ 20,902 Three Months Ended Six Months Ended 2019 2018 2019 2018 Net Sales by Customer Area United States $ 82,409 $ 79,673 $ 139,967 $ 151,046 Europe 6,546 15,307 13,737 23,936 Canada 2,182 3,811 4,742 7,572 Hong Kong 937 300 1,192 527 Other 3,108 6,690 6,370 15,704 $ 95,182 $ 105,781 $ 166,008 $ 198,785 Major Customers Net sales to major customers for the three and six months ended June 30, 2019 and 2018 were as follows (in thousands, except for percentages): Three Months Ended June 30, Six Months Ended June 30, 2019 2018 2019 2018 Amount Percentage of Net Sales Amount Percentage of Net Sales Amount Percentage of Net Sales Amount Percentage of Net Sales Wal-Mart $ 29,709 31.2 % $ 18,454 17.4 % $ 51,818 31.2 % $ 43,211 21.7 % Target 14,016 14.7 21,532 20.4 26,195 15.8 36,844 18.5 $ 43,725 45.9 % $ 39,986 37.8 % $ 78,013 47.0 % $ 80,055 40.2 % No other customer accounted for more than 10% of the Company's total net sales. As of June 30, 2019 and December 31, 2018 , the Company’s three largest customers accounted for approximately 68.1% and 61.4% , respectively, of the Company’s gross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 For the six months ended June 30, 2018, the Company recorded bad debt expense of $12.5 million primarily due to the bankruptcy and liquidation of Toys “R” Us.</t>
  </si>
  <si>
    <t>Inventory Disclosure [Abstract]</t>
  </si>
  <si>
    <t>Inventory Inventory, which includes the ex-factory cost of goods, in-bound freight, duty and capitalized warehouse costs, is valued at the lower of cost (first-in, first-out) or net realizable value, net of inventory obsolescence reserve, and consists of the following (in thousands): June 30, December 31, Raw materials $ 288 $ 311 Finished goods 53,233 53,569 $ 53,521 $ 53,880</t>
  </si>
  <si>
    <t>Revenue Recognition and Reserve for Sales Returns and Allowances</t>
  </si>
  <si>
    <t>Revenue from Contract with Customer [Abstract]</t>
  </si>
  <si>
    <t>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2,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24.5 million as of June 30, 2019 , compared to $29.4 million as of December 31, 2018 .</t>
  </si>
  <si>
    <t>Credit Facilities</t>
  </si>
  <si>
    <t>Debt Disclosure [Abstract]</t>
  </si>
  <si>
    <t>Credit Facilities Wells Fargo In March 2014, the Company and its domestic subsidiaries entered into a secured credit facility with General Electric Capital Corporation (“GECC”). The credit facility, as amended and subsequently assigned to Wells Fargo Bank, N.A. (“Wells Fargo”)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The Credit Facility is secured by a security interest in favor of Wells Fargo covering a substantial amount of the consolidated assets and a pledge of the majority of the capital stock of various of the Company’s subsidiaries. As of June 30, 2019, there were no outstanding borrowings and the amount of outstanding stand-by letters of credit totaled $9.5 million ; the total excess borrowing capacity was $19.3 million . As of December 31, 2018, the amount of outstanding borrowings was $7.5 million and outstanding stand-by letters of credit totaled $12.8 million ; the total excess borrowing capacity was $40.7 million . In July 2019, the Company borrowed $5.0 million under the Credit Facility. The Company’s ability to borrow under the Credit Facility is also subject to its ongoing compliance with certain financial covenants, including the maintenance by the Company of a fixed charge coverage ratio of at least 1.25 :1.0 based on the trailing four fiscal quarters in the event minimum excess availability of $10.0 million under the Credit Facility is not maintained. As of June 30, 2019 and December 31, 2018, the Company was in compliance with the financial covenants under the Credit Facility. The Company may borrow funds at LIBOR or at a Base Rate, plus applicable margins of 225 basis point spread over LIBOR and 125 basis point spread on Base Rate loans. The Base Rate is the highest of (i) the Federal Funds Rate plus a margin of 0.50% , (ii) the rate last quoted by The Wall Street Journal as the “Prime Rate,” or (iii) the sum of a LIBOR rate plus 1.00% . In addition to standard fees, the Credit Facility has an unused credit line fee, which ranges from 25 to 50 basis points. As of June 30, 2019 and December 31 2018, the weighted average interest rate on the Credit Facility was approximately 4.77% and 5.53% , respectively. The Credit Facility also contains customary events of default, including a cross default provision and a change of control provision. In the event of a default, all of the obligations of the Company and its subsidiaries under the Credit Facility may be declared immediately due and payable. For certain events of default relating to insolvency and receivership, all outstanding obligations become due and payable. In August 2019, in connection with the Recapitalization transaction (See Note 19 - Subsequent Event), the Company entered into an amended and extended revolving credit facility with Wells Fargo, which includes, among other changes, a revised revolving credit facility limit of $60.0 million and an extended maturity date to August 2022.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is a secured obligation, second only to the Credit Facility with Wells Fargo, except with respect to certain of the Company’s inventory in which GACP has a priority secured position. The Company may use the funds from the Term Loan to repurchase or retire its outstanding convertible senior notes due August 2018, for working capital, capital expenditures and other general corporate purposes, subject to certain negative covenants set forth in the Term Loan. The Term Loan requires the repayment of principal in the amount of 10% of the outstanding Term Loan per year (payable monthly) beginning after the first anniversary. All then-outstanding borrowings under the Term Loan are due, and the Term Loan terminates, no later than June 14, 2021, unless sooner terminated in accordance with its terms, which includes the date of termination of the Wells Fargo Credit Facility and the date that is 91 days prior to the maturity of the Company’s various convertible senior notes due in 2020 (see Note 6). The Company is permitted, and may be required under certain circumstances as set forth in the Term Loan documents, to prepay the Term Loan, which would require a prepayment fee (i) in year one of up to any unearned and unpaid interest that would have become due and payable in year one had the prepayment not occurred plus 2% of the initial amount of the Term Loan (i.e., $20.0 million ), (ii) in year two of 2% of the initial amount of the Term Loan and (iii) in year three of 1% of the initial amount of the Term Loan. The Company’s ability to continue to borrow the initial Term Loan amount of $20.0 million is based on certain accounts receivable and inventory amounts used to compute the borrowing base. In the event the Term Loan balance exceeds the borrowing base computation, the shortfall would be (i) applied to any excess availability under the Wells Fargo Credit Facility or (ii) prepaid. Similar to the Wells Fargo Credit Facility, the Company is subject to ongoing compliance with certain financial covenants, including the maintenance by the Company of a fixed charge coverage ratio of at least 1.25 :1.0 based on the trailing four fiscal quarters in the event minimum excess availability of $10.0 million under the Wells Fargo Credit Facility is not maintained. The Company must also maintain a minimum amount of liquidity, as defined in the Term Loan, of $10.0 million . As of June 30, 2019 and December 31, 2018, the Company was in compliance with the financial covenants under the Term Loan. The Term Loan is accelerated and becomes immediately due and payable (and the Term Loan terminates) in the event of a default under the Term Loan which includes, among other things, breach of certain covenants or representations contained in the Term Loan documents, defaults under other loans or obligations, involvement in bankruptcy proceedings or an occurrence of a change of control (as such terms are defined in the Term Loan). The Term Loan Documents also contain negative covenants which, during the life of the Term Loan, prohibit and/or limit the Company from, among other things, incurring certain types of other debt, acquiring other companies, making certain expenditures or investments and changing the character of its business. As of June 30, 2019 and December 31, 2018, the amount outstanding under the Term Loan was $19.8 million and $20.0 million , respectively. Borrowings under the Term Loan accrue interest at LIBOR plus 9.00% per annum. As of June 30, 2019 and December 31, 2018, the weighted average interest rate on the Term Loan was approximately 11.5% and 11.1% , respectively. Amortization expense classified as interest expense related to the $1.3 million debt issuance costs associated with the transactions that closed on June 14, 2018 (i.e., the amendment of the Wells Fargo Credit Facility and the GACP Term Loan) was nil and $0.4 million for the three and six months ended June 30, 2019 and $0.1 million for the three and six months ended June 30, 2018. In August 2019, in connection with the Recapitalization transaction (See Note 19 - Subsequent Event), the Term Loan with a principal amount outstanding as of June 30, 2019 of $19.8 million has been paid in full and refinanced with new secured term debt with a face amount of approximately $30.0 million that matures in February 2023. As a result, the Term Loan is reflected as a long term liability on the accompanying condensed consolidated balance sheet at June 30, 2019.</t>
  </si>
  <si>
    <t>Convertible Senior Notes</t>
  </si>
  <si>
    <t>Convertible Senior Notes Convertible senior notes consist of the following (in thousands): June 30, 2019 December 31, 2018 Principal/ Fair Value Amount Debt Issuance Costs Net Amount Principal/ Fair Value Amount Debt Issuance Costs Net Amount 4.875% convertible senior notes (due 2020) $ 113,000 $ 788 $ 112,212 $ 113,000 $ 1,182 $ 111,818 3.25% convertible senior notes (due 2020) * 30,503 — 30,503 27,974 — 27,974 Total convertible senior notes, net of debt issuance costs $ 143,503 $ 788 $ 142,715 $ 140,974 $ 1,182 $ 139,792 * The amount presented for the 3.25% 2020 convertible senior notes within the table represents the fair value as of June 30, 2019 and December 31, 2018 (see Note 16). The principal amount of these notes totals $29.5 million as of June 30, 2019 and December 31, 2018 . Amortization expense classified as interest expense related to debt issuance costs was $0.2 million and $0.2 million for the three months ended June 30, 2019 and 2018 , respectively, and $0.4 million and $0.5 million for the six months ended June 30, 2019 and 2018 .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 million shares of its common stock. During the second quarter of 2017, the Company exchanged and retired $12.0 million principal amount of the 2018 Notes at par for $11.6 million in cash and 112,40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5 million face amount of its 4.25% convertible senior notes due in 2018, to extend the maturity date of these notes to November 1, 2020 .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 On July 26, 2018, the Company closed a transaction with Oasis to exchange $8.0 million face amount of the 4.25% convertible senior notes due in August 2018 with convertible senior notes similar to those issued to Oasis in November 2017. The new notes mature on November 1, 2020 , accrue interest at an annual rate of 3.25% and are convertible into shares of the Company’s common stock at an initial rate of 322.2688 shares per $1,000 principal amount of the new notes. In connection with this transaction, the Company recognized a loss on extinguishment of the debt of approximately $0.5 million . The conversion price for the 3.25% convertible senior notes was reset on November 1, 2018 and will be reset on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The conversion price of the 3.25% 2020 Notes reset on November 1, 2018 to $2.54 per share and the conversion rate was increased to 393.7008 shares of the Company's common stock per $1,000 principal amount of notes. The remaining $13.2 million of 2018 Notes were redeemed at par at maturity on August 1, 2018 . The Company has elected to measure and present the debt held by Oasis at fair value using Level 3 inputs and as a result, recognized a loss of $0.1 million and $2.4 million for the three months ended June 30, 2019 and 2018, respectively, related to changes in the fair value of the 3.25% 2020 Notes. At June 30, 2019 and December 31, 2018 , the 3.25% 2020 Notes had a fair value of approximately $30.5 million and $28.0 million , respectively. The Company evaluated its credit risk as of June 30, 2019 , and determined that there was no change from December 31, 2018.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The fair value of the 4.875% convertible senior notes payable due 2020 as of June 30, 2019 and December 31, 2018 was $102.5 million and $93.2 million , respectively, based upon the most recent quoted market prices. The fair values of the convertible senior notes are considered to be Level 3 measurements on the fair value hierarchy. In August 2019, in connection with the Recapitalization transaction (See Note 19 - Subsequent Event), 2020 Notes outstanding with a face amount of $111.1 million of the total $113.0 million outstanding at June 30, 2019 were refinanced to extend the maturity date. Of the refinanced amount, $103.8 million were refinanced with the issuance of new secured term debt that matures in February 2023. The remaining refinanced amount of $7.3 million was exchanged into similar convertible senior notes previously issued to Oasis with a total face amount of $29.5 million with an original maturity of November 2020. The convertible senior notes issued to Oasis were amended to, among other things, extend the maturity date to the earlier of (i) 91 days after the repayment in full of the newly issued secured term debt that matures in February 2023 or (ii) July 2023. As a result, the refinanced portion of $111.1 million is reflected as a long term liability on the accompanying condensed consolidated balance sheet at June 30, 2019.</t>
  </si>
  <si>
    <t>Income Taxes</t>
  </si>
  <si>
    <t>Income Tax Disclosure [Abstract]</t>
  </si>
  <si>
    <t>Income Taxes The Company’s income tax expense of $0.6 million for the three months ended June 30, 2019 reflects an effective tax rate of (2.7)% . The Company’s income tax expense of $2.1 million for the three months ended June 30, 2018 reflects an effective tax rate of (12.7)% . The majority of the tax expense for the three months ended June 30, 2019 relates to foreign income taxes and discrete items. The majority of the tax expense for the three months ended June 30, 2018 relates to foreign income taxes partially offset by discrete items. The Company’s income tax expense of $0.3 million for the six months ended June 30, 2019 reflects an effective tax rate of (0.7)% . The Company’s income tax benefit of $0.2 million for the six months ended June 30, 2018 reflects an effective tax rate of 0.4% . The majority of the tax expense for the six months ended June 30, 2019 relates to foreign income taxes and discrete items. The majority of the tax benefit for the six months ended June 30, 2018 relates to favorable discrete items and foreign income tax benefit.</t>
  </si>
  <si>
    <t>Loss Per Share</t>
  </si>
  <si>
    <t>Earnings Per Share [Abstract]</t>
  </si>
  <si>
    <t>Loss Per Share The following table is a reconciliation of the weighted average shares used in the computation of loss per share for the periods presented (in thousands, except per share data): Three Months Ended June 30, 2019 2018 Loss Weighted Average Shares Per- Share Loss Weighted Average Shares Per- Share Loss per share - basic and diluted Net loss available to common stockholders $ (22,542 ) 23,600 $ (0.96 ) $ (18,559 ) 23,106 $ (0.80 ) Six Months Ended June 30, 2019 2018 Loss Weighted Average Shares Per- Share Loss Weighted Average Shares Per- Share Loss per share - basic and diluted Net loss available to common stockholders $ (51,700 ) 23,578 $ (2.19 ) $ (54,803 ) 23,103 $ (2.37 ) Basic los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restricted stock awards, restricted stock units and convertible debt to the extent they are dilutive). The weighted average number of common shares outstanding excludes 3,112,840 shares repurchased pursuant to a prepaid forward share repurchase agreement associated with the issuance of the convertible senior notes due 2020. Common share equivalents that could potentially dilute basic earnings per share in the future, which were excluded from the computation of diluted earnings per share due to being anti-dilutive, totaled 27,675,542 for the three and six months ended June 30, 2019 . Common share equivalents that could potentially dilute basic earnings per share in the future, which were excluded from the computation of diluted earnings per share due to being anti-dilutive, totaled 25,268,205 for the three and six months ended June 30, 2018 .</t>
  </si>
  <si>
    <t>Common Stock and Preferred Stock</t>
  </si>
  <si>
    <t>Equity [Abstract]</t>
  </si>
  <si>
    <t>Common Stock and Preferred Stock In January 2018, the Company issued an aggregate of 1,914,894 shares of restricted stock at a value of approximately $4.5 million to two executive officers, which vest, subject to certain company financial performance criteria and market conditions, over a 3 years period. In addition, an aggregate of 249,480 shares of restricted stock at an aggregate value of approximately $0.6 million were issued to its six non-employee directors, which vested in January 2019. During 2018, an executive officer surrendered an aggregate of 42,346 shares of restricted stock for $98,000 to cover income taxes due on the vesting of restricted shares. In January 2019, the Company was obligated to issue an aggregate of 3,061,224 shares of restricted stock at a value of approximately $4.5 million to two executive officers pursuant to the applicable employment contracts. The shares were not issued at that time due to insufficient shares available in the 2002 Stock Award and Incentive Plan. Such shares were subsequently approved by the Company's shareholders and issued in July 2019. In addition, an aggregate of 328,230 shares of restricted stock at an aggregate value of approximately $0.5 million were issued to its six non-employee directors, which will vest in January 2020. During the first quarter of 2019, two executive officers surrendered an aggregate of 143,913 shares of restricted stock for approximately $215,000 to cover income taxes due on the vesting of restricted shares. During the second quarter of 2019, an executive officer surrendered an aggregate of 24,281 shares of restricted stock for approximately $25,000 to cover income taxes due on the vesting of restricted stock units. All issuances of common stock, including those issued pursuant to stock option and warrant exercises, restricted stock grants and acquisitions, are issued from the Company’s authorized but not issued and outstanding shares. No dividend was declared or paid in the three and six months ended June 30, 2019 or 2018 .</t>
  </si>
  <si>
    <t>Joint Ventures</t>
  </si>
  <si>
    <t>Equity Method Investments and Joint Ventures [Abstract]</t>
  </si>
  <si>
    <t>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For the three and six months ended June 30, 2019 , the Company recognized income from the joint venture of nil . For the three and six months ended June 30, 2018, the Company recognized income from the joint venture of nil and $22,000 , respectively. As of June 30, 2019 and December 31, 2018 , the balance of the investment in the Pacific Animation Partners joint venture is nil .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entertainment licenses and JAKKS’ own proprietary brands. The Company owns fifty-one percent of the joint venture and consolidates the joint venture since control rests with the Company. The non-controlling interest’s share of the income (loss) was $57,000 and ($29,000) for the three months ended June 30, 2019 and 2018 , respectively, and $88,000 and $22,000 for the six months ended June 30, 2019 and 2018 ,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from the joint venture for the three and six months ended June 30, 2019 and 2018 was nil . As of June 30, 2019, Meisheng beneficially owns more than 10% of the Company’s outstanding common stock. Meisheng also serves as a significant manufacturer of the Company. For the three and six months ended June 30, 2019, the Company made inventory-related payments to Meisheng of approximately $23.0 million and $25.2 million , respectively. For the three and six months ended June 30, 2018, the Company made inventory-related payments to Meisheng of approximately $12.1 million and $14.1 million , respectively. As of June 30, 2019 and 2018, amounts due Meisheng for inventory received by the Company, but not paid totaled $18.8 million and $13.0 million , respectively.</t>
  </si>
  <si>
    <t>Goodwill and Intangible Assets Disclosure [Abstract]</t>
  </si>
  <si>
    <t>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annual assessment, it determined that the fair values of its reporting units were not less than the carrying amounts. No goodwill impairment was determined to have occurred for the six months ended June 30, 2019 .</t>
  </si>
  <si>
    <t>Intangible Assets Other Than Goodwill</t>
  </si>
  <si>
    <t>Intangible Assets Other Than Goodwill 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June 30, 2019 and December 31, 2018 include the following (in thousands, except for weighted useful lives): June 30, 2019 December 31, 2018 Weighted Useful Lives Gross Carrying Amount Accumulated Amortization Net Amount Gross Carrying Amount Accumulated Amortization Net Amount (Years) Amortized Intangible Assets: Licenses 5.81 $ 20,130 $ (19,694 ) $ 436 $ 20,130 $ (19,383 ) $ 747 Product lines 10.36 33,858 (19,363 ) 14,495 33,858 (17,293 ) 16,565 Customer relationships 4.90 3,152 (3,152 ) — 3,152 (3,152 ) — Trade names 5.00 3,000 (3,000 ) — 3,000 (3,000 ) — Non-compete agreements 5.00 200 (200 ) — 200 (200 ) — Total amortized intangible assets $ 60,340 $ (45,409 ) $ 14,931 $ 60,340 $ (43,028 ) $ 17,312 Unamortized Intangible Assets: Trademarks $ 300 $ — $ 300 $ 300 $ — $ 300</t>
  </si>
  <si>
    <t>Comprehensive Loss</t>
  </si>
  <si>
    <t>Comprehensive Loss The table below presents the components of the Company’s comprehensive loss for the three and six months ended June 30, 2019 and 2018 (in thousands): Three Months Ended Six Months Ended 2019 2018 2019 2018 Net Loss $ (22,485 ) $ (18,588 ) $ (51,612 ) $ (54,781 ) Other comprehensive income (loss): Foreign currency translation adjustment (450 ) (1,390 ) 853 (340 ) Comprehensive loss (22,935 ) (19,978 ) (50,759 ) (55,121 ) Less: Comprehensive income (loss) attributable to non-controlling interests 57 (29 ) 88 22 Comprehensive loss attributable to JAKKS Pacific, Inc. $ (22,992 ) $ (19,949 ) $ (50,847 ) $ (55,143 )</t>
  </si>
  <si>
    <t>Litigation and Contingencies</t>
  </si>
  <si>
    <t>Commitments and Contingencies Disclosure [Abstract]</t>
  </si>
  <si>
    <t>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 party claims of intellectual property infringement, and b) its officers, directors and employees, including against third 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he Company's licensors, no liabilities have been recorded for indemnifications and/or other commitments.</t>
  </si>
  <si>
    <t>Share-Based Payments</t>
  </si>
  <si>
    <t>Disclosure of Compensation Related Costs, Share-based Payments [Abstract]</t>
  </si>
  <si>
    <t>Share-Based Payments The Company’s 2002 Stock Award and Incentive Plan (the “Plan”), as amended, provides for the awarding of stock options, restricted stock and restricted stock units to certain key employees, executive officers and non-employee directors. Current awards under the Plan include grants to directors, executive officers and certain key employees of restricted stock awards and units, with vesting contingent upon (a) the completion of specified service periods ranging from one to five years and/or (b) meeting certain financial performance and/or market-based metrics. Unlike the restricted stock awards, the shares for the restricted stock units are not issued until they vest. The Plan is more fully described in Notes 15 and 17 to the Consolidated Financial Statements in the Company’s 2018 Annual Report on Form 10-K. The following table summarizes the total share-based compensation expense recognized for the three and six months ended June 30, 2019 and 2018 (in thousands): Three Months Ended Six Months Ended 2019 2018 2019 2018 Share-based compensation expense $ 397 $ 313 $ 1,015 $ 987 Restricted Stock Awards Restricted stock award activity (including those with performance-based vesting criteria) for the six months ended June 30, 2019 is summarized as follows: Restricted Stock Awards Number of Shares Weighted Average Grant Date Fair Value Outstanding, December 31, 2018 2,950,782 $ 2.41 Awarded 328,230 1.47 Released (528,348 ) 2.81 Forfeited — — Outstanding, June 30, 2019 2,750,664 2.22 As of June 30, 2019 , there was $2.3 million of total unrecognized compensation cost related to non-vested restricted stock awards, which is expected to be recognized over a weighted-average period of 1.87 years . Restricted Stock Units Restricted stock unit activity (including those with performance-based vesting criteria) for the six months ended June 30, 2019 is summarized as follows: Restricted Stock Units Number of Shares Weighted Average Grant Date Fair Value Outstanding, December 31, 2018 1,052,166 $ 3.72 Awarded 742,574 0.81 Released (161,486 ) 3.80 Forfeited (65,166 ) 4.51 Outstanding, June 30, 2019 1,568,088 2.30 As of June 30, 2019 , there was $1.6 million of total unrecognized compensation cost related to non-vested restricted stock units, which is expected to be recognized over a weighted-average period of 1.78 years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liabilities measured at fair value on a recurring basis as of June 30, 2019 and December 31, 2018 (in thousands): Carrying Amount as of Fair Value Measurements Level 1 Level 2 Level 3 3.25% convertible senior notes due in 2020 $ 30,503 $ — $ — $ 30,503 Carrying Amount as of Fair Value Measurements Level 1 Level 2 Level 3 3.25% convertible senior notes due in 2020 $ 27,974 $ — $ — $ 27,974 The following table provides a reconciliation of the beginning and ending balances of liabilities measured at fair value on a recurring basis using significant unobservable inputs (Level 3) (in thousands): 2019 Balance at January 1, 2019 $ 27,974 Change in fair value 2,529 Balance at June 30, 2019 $ 30,503</t>
  </si>
  <si>
    <t>Liquidity</t>
  </si>
  <si>
    <t>Cash and Cash Equivalents [Abstract]</t>
  </si>
  <si>
    <t>Liquidity As of June 30, 2019 and December 31, 2018 , the Company held cash and cash equivalents, including restricted cash, of $37.0 million and $58.2 million , respectively. Cash, and cash equivalents, including restricted cash held outside of the United States in various foreign subsidiaries totaled $21.8 million and $33.9 million as of June 30, 2019 and December 31, 2018 ,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June 30, 2019 .The Company’s primary sources of working capital are cash flows from operations and borrowings under its credit facility (see Note 5 - Credit Facilities in the accompanying notes to the condensed consolidated financial statements for additional information).Typically, cash flows from operations are impacted by the effect on sales of (1) the appeal of the Company’s products, (2) the success of its licensed brands, (3) the highly competitive conditions existing in the toy industry,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Given the conditions in the toy industry environment in general, vendors, including licensors, may seek further assurances or take actions to protect against non-payment of amounts due to them. Changes in this area could have a material adverse impact on the Company’s liquidity. Cash and cash equivalents, including restricted cash, projected cash flow from operations, and borrowings under the Company’s credit facility, as well as taking into account the August 2019 Recapitalization transaction (See Note 19 - Subsequent Event for further information), should be sufficient to meet working capital and capital expenditure requirements for the next 12 months. The Company’s ability to fund operations and retire debt when due is dependent on a number of factors, some of which are beyond the Company's control and/or inherently difficult to estimate, including the Company's future operating performance and the factors mentioned above, among other risks and uncertainties. To the extent we are unable to fund our operations or retire debt when due, no assurances can be given that the Company will have the financial resources required to obtain, or that the conditions of the capital markets will support, any future debt or equity financings which could have a material adverse impact on the Company’s business, results of operations and financial condition. As of June 30, 2019 , off-balance sheet arrangements include letters of credit issued by Wells Fargo of $9.5 million .</t>
  </si>
  <si>
    <t>Leases</t>
  </si>
  <si>
    <t>Leases [Abstract]</t>
  </si>
  <si>
    <t xml:space="preserve"> Leases The Company determines if an arrangement is a lease at inception. Operating leases are included in operating lease right-of-use (“ROU”) assets and operating lease liabilities in its condensed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generally accounted for separately. The Company has operating leases for corporate offices, warehouses, and certain equipment. The Company’s leases have remaining lease terms of 1 to 8 years , some of which include options to extend the lease for up to 10 years , and some of which include options to terminate the lease within 1 year . As of June 30, 2019, the Company’s weighted average remaining lease term is approximately 4 years and the weighted average discount rate used to calculate the Company’s lease liability is approximately 5.31% . For the three and six months ended June 30, 2019, rent expense under the Company's leases was approximately $3.6 million and $7.0 million , respectively. For the three and six months ended June 30, 2018, rent expense under the Company's leases was approximately $3.3 million and $6.6 million , respectively. The following table represents a reconciliation of the Company’s undiscounted future minimum lease payments under operating leases to the lease liability as of June 30, 2019 (in thousands): Year ending December 31, 2019 (excluding the 6 months ended June 30, 2019) $ 5,756 2020 10,905 2021 10,598 2022 9,966 2023 5,499 Thereafter 773 Total lease payments 43,497 Less imputed interest (4,486 ) Total $ 39,011</t>
  </si>
  <si>
    <t>Subsequent Event</t>
  </si>
  <si>
    <t>Subsequent Events [Abstract]</t>
  </si>
  <si>
    <t>Subsequent Event As discussed in the Current Report on Form 8-K dated August 9, 2019, the Company entered into and consummated multiple, binding definitive agreements (collectively, the “Recapitalization”) among Wells Fargo Bank, National Association, Oasis Investments II Master Fund Ltd. and an ad hoc group of holders of the 4.875% convertible senior notes due 2020 to recapitalize the Company’s balance sheet, including the extension to the Company of incremental liquidity and three -year extensions of substantially all of the Company’s outstanding convertible debt obligations and revolving credit facility. The Company’s term loan agreement entered into with Great American Capital Partners has been paid in full in connection with the Recapitalization transaction.</t>
  </si>
  <si>
    <t>Basis of Presentation (Policies)</t>
  </si>
  <si>
    <t>Principles of Consolidation</t>
  </si>
  <si>
    <t>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8 .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t>
  </si>
  <si>
    <t>Reclassification</t>
  </si>
  <si>
    <t>Certain prior period amounts have been reclassified for consistency with the current period presentation.</t>
  </si>
  <si>
    <t>Recent Accounting Pronouncements</t>
  </si>
  <si>
    <t>In May 2014, the Financial Accounting Standards Board ("FASB") issued Accounting Standards Updates ("ASU") 2014-09, “Revenue from Contracts with Customers (Topic 606),” which supersedes the revenue recognition requirements i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ASC 605, (Topic 605). There is no impact to the Company’s condensed consolidated financial statements resulting from the adoption of Topic 606 as the timing and measurement of revenue remained consistent with Topic 605, although the Company’s approach to revenue recognition is now based on the transfer of control. Further, there is no difference in the amounts of the revenue and cost of sales reported in the Company’s condensed consolidated statements of operations and comprehensive loss for the three and six months ended June 30, 2019 and 2018 that were recognized pursuant to Topic 606 and those that would have been reported pursuant to Topic 605. In January 2016, the FASB issued ASU 2016-01, “Financial Instruments - Overall: Recognition and Measurement of Financial Assets and Financial Liabilities," (“ASU 2016-01”). The new guidance is intended to improve the recognition and measurement of financial instruments. The ASU is effective for fiscal years and interim periods within those years beginning after December 15, 2017. The adoption of this standard did not have an impact on the Company’s condensed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is effective for fiscal years beginning after December 15, 2018, including interim periods within those fiscal years.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On January 1, 2019, the Company adopted the new standard and uses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certain practical expedients, which permits the Company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On adoption, the Company recognized operating lease liabilities of approximately $40.8 million with corresponding ROU assets of $37.6 million based on the present value of the remaining minimum rental payments for existing operating leases. The Company also derecognized deferred rent liabilities of $4.3 million and prepaid rent of $1.1 million upon the recognition of lease liabilities and ROU asse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The adoption of this standard did not have an impact on the Company’s condensed consolidated financial stat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adoption of this standard did not have an impact on the Company’s condensed consolidated financial statements. In Jan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Act") related to items in Accumulated Other Comprehensive Income (“AOCI”) that the FASB refers to as having been stranded in AOCI. The new guidance may be applied retrospectively to each period in which the effect of the Act is recognized in the period of adoption. The Company could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adopted this guidance on January 1, 2019 and the impact was not material. In March 2018, the FASB issued ASU 2018-03, “Technical Corrections and Improvements to Financial Instruments - Overall (Subtopic 825-10): Recognition and Measurement of Financial Assets and Financial Liabilities,” which made targeted improvements to address certain aspects of recognition, measurement, presentation, and disclosure of financial instruments. The ASU is effective for fiscal years beginning after December 15, 2017, and interim periods within those fiscal years beginning after June 15, 2018. The adoption of this standard did not have an impact on the Company’s condensed consolidated financial statements. In June 2018, the FASB issued ASU 2018-07, “Improvements to Nonemployee Share-Based Payment Accounting,” which supersedes most of the prior accounting guidance on nonemployee share-based payments, and instead aligns it with existing guidance on employee share-based payments in Topic 718. The new standard is effective for fiscal years beginning after December 15, 2018, including interim periods within those fiscal years, and early adoption is permitted. The adoption of this standard did not have an impact on the Company’s condensed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Company is currently evaluating the impact of the pending adoption of this new standard on its condensed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Company is currently evaluating the impact of the pending adoption of this new standard on its condensed consolidated financial statements.</t>
  </si>
  <si>
    <t>Revenue Recognition</t>
  </si>
  <si>
    <t>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U.S. and Canada, International, and Halloween. The Company further disaggregates revenues by major geographic region. See Note 2,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t>
  </si>
  <si>
    <t>Business Segments, Geographic Data, and Sales by Major Customers (Tables)</t>
  </si>
  <si>
    <t>Information by Segment and Reconciliation to Reported Amounts</t>
  </si>
  <si>
    <t>Information by segment and a reconciliation to reported amounts for the three and six months ended June 30, 2019 and 2018 and as of June 30, 2019 and December 31, 2018 are as follows (in thousands): Three Months Ended Six Months Ended 2019 2018 2019 2018 Net Sales U.S. and Canada $ 48,502 $ 59,381 $ 105,935 $ 129,916 International 10,293 22,044 20,046 39,343 Halloween 36,387 24,356 40,027 29,526 $ 95,182 $ 105,781 $ 166,008 $ 198,785 Three Months Ended Six Months Ended 2019 2018 2019 2018 Loss from Operations U.S. and Canada $ (10,910 ) $ (6,423 ) $ (26,364 ) $ (29,402 ) International (2,694 ) (2,744 ) (7,117 ) (9,683 ) Halloween (5,045 ) (2,973 ) (9,209 ) (8,713 ) $ (18,649 ) $ (12,140 ) $ (42,690 ) $ (47,798 ) Three Months Ended Six Months Ended 2019 2018 2019 2018 Depreciation and Amortization Expense U.S. and Canada $ 2,625 $ 2,886 $ 5,312 $ 5,302 International 566 993 1,016 1,574 Halloween 1,048 453 1,145 552 $ 4,239 $ 4,332 $ 7,473 $ 7,428 June 30, December 31, Assets U.S. and Canada $ 200,748 $ 223,877 International 82,876 108,669 Halloween 45,120 10,295 $ 328,744 $ 342,841</t>
  </si>
  <si>
    <t>Information by Geographic Area</t>
  </si>
  <si>
    <t>The following tables present information about the Company by geographic area as of June 30, 2019 and December 31, 2018 and for the three and six months ended June 30, 2019 and 2018 (in thousands): June 30, December 31, Long-lived Assets China $ 16,758 $ 15,825 United States 4,121 4,920 Hong Kong 228 157 $ 21,107 $ 20,902 Three Months Ended Six Months Ended 2019 2018 2019 2018 Net Sales by Customer Area United States $ 82,409 $ 79,673 $ 139,967 $ 151,046 Europe 6,546 15,307 13,737 23,936 Canada 2,182 3,811 4,742 7,572 Hong Kong 937 300 1,192 527 Other 3,108 6,690 6,370 15,704 $ 95,182 $ 105,781 $ 166,008 $ 198,785</t>
  </si>
  <si>
    <t>Net Sales to Major Customers</t>
  </si>
  <si>
    <t>Net sales to major customers for the three and six months ended June 30, 2019 and 2018 were as follows (in thousands, except for percentages): Three Months Ended June 30, Six Months Ended June 30, 2019 2018 2019 2018 Amount Percentage of Net Sales Amount Percentage of Net Sales Amount Percentage of Net Sales Amount Percentage of Net Sales Wal-Mart $ 29,709 31.2 % $ 18,454 17.4 % $ 51,818 31.2 % $ 43,211 21.7 % Target 14,016 14.7 21,532 20.4 26,195 15.8 36,844 18.5 $ 43,725 45.9 % $ 39,986 37.8 % $ 78,013 47.0 % $ 80,055 40.2 %</t>
  </si>
  <si>
    <t>Inventory (Tables)</t>
  </si>
  <si>
    <t>Net of Inventory Obsolescence Reserve</t>
  </si>
  <si>
    <t>Inventory, which includes the ex-factory cost of goods, in-bound freight, duty and capitalized warehouse costs, is valued at the lower of cost (first-in, first-out) or net realizable value, net of inventory obsolescence reserve, and consists of the following (in thousands): June 30, December 31, Raw materials $ 288 $ 311 Finished goods 53,233 53,569 $ 53,521 $ 53,880</t>
  </si>
  <si>
    <t>Convertible Senior Notes (Tables)</t>
  </si>
  <si>
    <t>Convertible senior notes consist of the following (in thousands): June 30, 2019 December 31, 2018 Principal/ Fair Value Amount Debt Issuance Costs Net Amount Principal/ Fair Value Amount Debt Issuance Costs Net Amount 4.875% convertible senior notes (due 2020) $ 113,000 $ 788 $ 112,212 $ 113,000 $ 1,182 $ 111,818 3.25% convertible senior notes (due 2020) * 30,503 — 30,503 27,974 — 27,974 Total convertible senior notes, net of debt issuance costs $ 143,503 $ 788 $ 142,715 $ 140,974 $ 1,182 $ 139,792 * The amount presented for the 3.25% 2020 convertible senior notes within the table represents the fair value as of June 30, 2019 and December 31, 2018 (see Note 16). The principal amount of these notes totals $29.5 million as of June 30, 2019 and December 31, 2018 .</t>
  </si>
  <si>
    <t>Loss Per Share (Tables)</t>
  </si>
  <si>
    <t>Reconciliation of Weighted Average Shares Used in Computation of Income (Loss) Per Share</t>
  </si>
  <si>
    <t>The following table is a reconciliation of the weighted average shares used in the computation of loss per share for the periods presented (in thousands, except per share data): Three Months Ended June 30, 2019 2018 Loss Weighted Average Shares Per- Share Loss Weighted Average Shares Per- Share Loss per share - basic and diluted Net loss available to common stockholders $ (22,542 ) 23,600 $ (0.96 ) $ (18,559 ) 23,106 $ (0.80 ) Six Months Ended June 30, 2019 2018 Loss Weighted Average Shares Per- Share Loss Weighted Average Shares Per- Share Loss per share - basic and diluted Net loss available to common stockholders $ (51,700 ) 23,578 $ (2.19 ) $ (54,803 ) 23,103 $ (2.37 )</t>
  </si>
  <si>
    <t>Intangible Assets Other Than Goodwill (Tables)</t>
  </si>
  <si>
    <t>Intangible Assets</t>
  </si>
  <si>
    <t>Intangible assets as of June 30, 2019 and December 31, 2018 include the following (in thousands, except for weighted useful lives): June 30, 2019 December 31, 2018 Weighted Useful Lives Gross Carrying Amount Accumulated Amortization Net Amount Gross Carrying Amount Accumulated Amortization Net Amount (Years) Amortized Intangible Assets: Licenses 5.81 $ 20,130 $ (19,694 ) $ 436 $ 20,130 $ (19,383 ) $ 747 Product lines 10.36 33,858 (19,363 ) 14,495 33,858 (17,293 ) 16,565 Customer relationships 4.90 3,152 (3,152 ) — 3,152 (3,152 ) — Trade names 5.00 3,000 (3,000 ) — 3,000 (3,000 ) — Non-compete agreements 5.00 200 (200 ) — 200 (200 ) — Total amortized intangible assets $ 60,340 $ (45,409 ) $ 14,931 $ 60,340 $ (43,028 ) $ 17,312 Unamortized Intangible Assets: Trademarks $ 300 $ — $ 300 $ 300 $ — $ 300</t>
  </si>
  <si>
    <t>Comprehensive Loss (Tables)</t>
  </si>
  <si>
    <t>Components of Comprehensive Income (Loss)</t>
  </si>
  <si>
    <t>The table below presents the components of the Company’s comprehensive loss for the three and six months ended June 30, 2019 and 2018 (in thousands): Three Months Ended Six Months Ended 2019 2018 2019 2018 Net Loss $ (22,485 ) $ (18,588 ) $ (51,612 ) $ (54,781 ) Other comprehensive income (loss): Foreign currency translation adjustment (450 ) (1,390 ) 853 (340 ) Comprehensive loss (22,935 ) (19,978 ) (50,759 ) (55,121 ) Less: Comprehensive income (loss) attributable to non-controlling interests 57 (29 ) 88 22 Comprehensive loss attributable to JAKKS Pacific, Inc. $ (22,992 ) $ (19,949 ) $ (50,847 ) $ (55,143 )</t>
  </si>
  <si>
    <t>Share-Based Payments (Tables)</t>
  </si>
  <si>
    <t>Total Share-Based Compensation Expense and Related Tax Benefits Recognized</t>
  </si>
  <si>
    <t>The following table summarizes the total share-based compensation expense recognized for the three and six months ended June 30, 2019 and 2018 (in thousands): Three Months Ended Six Months Ended 2019 2018 2019 2018 Share-based compensation expense $ 397 $ 313 $ 1,015 $ 987</t>
  </si>
  <si>
    <t>Restricted Stock Award Activity</t>
  </si>
  <si>
    <t>Restricted stock award activity (including those with performance-based vesting criteria) for the six months ended June 30, 2019 is summarized as follows: Restricted Stock Awards Number of Shares Weighted Average Grant Date Fair Value Outstanding, December 31, 2018 2,950,782 $ 2.41 Awarded 328,230 1.47 Released (528,348 ) 2.81 Forfeited — — Outstanding, June 30, 2019 2,750,664 2.22</t>
  </si>
  <si>
    <t>Restricted Stock Unit Activity</t>
  </si>
  <si>
    <t>Restricted stock unit activity (including those with performance-based vesting criteria) for the six months ended June 30, 2019 is summarized as follows: Restricted Stock Units Number of Shares Weighted Average Grant Date Fair Value Outstanding, December 31, 2018 1,052,166 $ 3.72 Awarded 742,574 0.81 Released (161,486 ) 3.80 Forfeited (65,166 ) 4.51 Outstanding, June 30, 2019 1,568,088 2.30</t>
  </si>
  <si>
    <t>Fair Value Measurements (Tables)</t>
  </si>
  <si>
    <t>Financial Assets and Liabilities Measured at Fair Value on Recurring Basis</t>
  </si>
  <si>
    <t>The following tables summarize the Company's financial liabilities measured at fair value on a recurring basis as of June 30, 2019 and December 31, 2018 (in thousands): Carrying Amount as of Fair Value Measurements Level 1 Level 2 Level 3 3.25% convertible senior notes due in 2020 $ 30,503 $ — $ — $ 30,503 Carrying Amount as of Fair Value Measurements Level 1 Level 2 Level 3 3.25% convertible senior notes due in 2020 $ 27,974 $ — $ — $ 27,974</t>
  </si>
  <si>
    <t>Reconciliation of Beginning and Ending Balances of Assets Measured at Fair Value on Recurring Basis Using Significant Unobservable Inputs (Level 3)</t>
  </si>
  <si>
    <t>The following table provides a reconciliation of the beginning and ending balances of liabilities measured at fair value on a recurring basis using significant unobservable inputs (Level 3) (in thousands): 2019 Balance at January 1, 2019 $ 27,974 Change in fair value 2,529 Balance at June 30, 2019 $ 30,503</t>
  </si>
  <si>
    <t>Leases (Tables)</t>
  </si>
  <si>
    <t>Schedule of Future Minimum Lease Payments</t>
  </si>
  <si>
    <t>The following table represents a reconciliation of the Company’s undiscounted future minimum lease payments under operating leases to the lease liability as of June 30, 2019 (in thousands): Year ending December 31, 2019 (excluding the 6 months ended June 30, 2019) $ 5,756 2020 10,905 2021 10,598 2022 9,966 2023 5,499 Thereafter 773 Total lease payments 43,497 Less imputed interest (4,486 ) Total $ 39,011</t>
  </si>
  <si>
    <t>Basis of Presentation (Details) - USD ($) $ in Thousands</t>
  </si>
  <si>
    <t>Jan. 01, 2019</t>
  </si>
  <si>
    <t>New Accounting Pronouncements or Change in Accounting Principle [Line Items]</t>
  </si>
  <si>
    <t>Operating lease liabilities</t>
  </si>
  <si>
    <t>Accounting Standards Update 2016-02</t>
  </si>
  <si>
    <t>Deferred rent liabilities</t>
  </si>
  <si>
    <t>Prepaid rent</t>
  </si>
  <si>
    <t>Business Segments, Geographic Data, and Sales by Major Customers - Additional Information (Detail) $ in Thousands</t>
  </si>
  <si>
    <t>12 Months Ended</t>
  </si>
  <si>
    <t>Jun. 30, 2019USD ($)Segment</t>
  </si>
  <si>
    <t>Jun. 30, 2018USD ($)</t>
  </si>
  <si>
    <t>Segment Reporting Information [Line Items]</t>
  </si>
  <si>
    <t>Number of reporting segments | Segment</t>
  </si>
  <si>
    <t>Provision for doubtful accounts | $</t>
  </si>
  <si>
    <t>Net Accounts Receivable | Three Largest Customers | Customer Concentration Risk</t>
  </si>
  <si>
    <t>Concentration risk percentage</t>
  </si>
  <si>
    <t>68.10%</t>
  </si>
  <si>
    <t>61.40%</t>
  </si>
  <si>
    <t>Business Segments, Geographic Data, and Sales by Major Customers - Information by Segment and Reconciliation to Reported Amounts (Detail) - USD ($) $ in Thousands</t>
  </si>
  <si>
    <t>Income (Loss) from Operations</t>
  </si>
  <si>
    <t>Depreciation and Amortization Expense</t>
  </si>
  <si>
    <t>Assets</t>
  </si>
  <si>
    <t>U.S. and Canada</t>
  </si>
  <si>
    <t>International</t>
  </si>
  <si>
    <t>Halloween</t>
  </si>
  <si>
    <t>Business Segments, Geographic Data, and Sales by Major Customers - Information by Geographic Area (Detail) - USD ($) $ in Thousands</t>
  </si>
  <si>
    <t>Revenues from External Customers and Long-Lived Assets [Line Items]</t>
  </si>
  <si>
    <t>Long-lived Assets</t>
  </si>
  <si>
    <t>China</t>
  </si>
  <si>
    <t>United States</t>
  </si>
  <si>
    <t>Hong Kong</t>
  </si>
  <si>
    <t>Europe</t>
  </si>
  <si>
    <t>Canada</t>
  </si>
  <si>
    <t>Other</t>
  </si>
  <si>
    <t>Business Segments, Geographic Data, and Sales by Major Customers - Net Sales to Major Customers (Detail) - USD ($) $ in Thousands</t>
  </si>
  <si>
    <t>Revenue, Major Customer [Line Items]</t>
  </si>
  <si>
    <t>Net Sales | Customer Concentration Risk</t>
  </si>
  <si>
    <t>Percentage of Net Sales from major customer</t>
  </si>
  <si>
    <t>45.90%</t>
  </si>
  <si>
    <t>37.80%</t>
  </si>
  <si>
    <t>47.00%</t>
  </si>
  <si>
    <t>40.20%</t>
  </si>
  <si>
    <t>Net Sales | Wal-Mart | Customer Concentration Risk</t>
  </si>
  <si>
    <t>31.20%</t>
  </si>
  <si>
    <t>17.40%</t>
  </si>
  <si>
    <t>21.70%</t>
  </si>
  <si>
    <t>Net Sales | Target | Customer Concentration Risk</t>
  </si>
  <si>
    <t>14.70%</t>
  </si>
  <si>
    <t>20.40%</t>
  </si>
  <si>
    <t>15.80%</t>
  </si>
  <si>
    <t>18.50%</t>
  </si>
  <si>
    <t>Inventory - Inventory Valued at Lower of Cost (First-in, First-out) or Market, Net of Inventory Obsolescence Reserve (Detail) - USD ($) $ in Thousands</t>
  </si>
  <si>
    <t>Raw materials</t>
  </si>
  <si>
    <t>Finished goods</t>
  </si>
  <si>
    <t>Inventory, net</t>
  </si>
  <si>
    <t>Revenue Recognition and Reserve for Sales Returns and Allowances - Additional Information (Detail) - USD ($) $ in Thousands</t>
  </si>
  <si>
    <t>Significant Accounting Policies [Line Items]</t>
  </si>
  <si>
    <t>Minimum</t>
  </si>
  <si>
    <t>Discount on invoiced amount of products</t>
  </si>
  <si>
    <t>1.00%</t>
  </si>
  <si>
    <t>Maximum</t>
  </si>
  <si>
    <t>20.00%</t>
  </si>
  <si>
    <t>Credit Facilities - Additional Information (Detail) - USD ($)</t>
  </si>
  <si>
    <t>1 Months Ended</t>
  </si>
  <si>
    <t>Jul. 31, 2019</t>
  </si>
  <si>
    <t>Mar. 31, 2014</t>
  </si>
  <si>
    <t>Jun. 14, 2018</t>
  </si>
  <si>
    <t>Jul. 31, 2013</t>
  </si>
  <si>
    <t>Line of Credit Facility [Line Items]</t>
  </si>
  <si>
    <t>Debt issuance cost</t>
  </si>
  <si>
    <t>Amortization expense debt issuance</t>
  </si>
  <si>
    <t>Long term debt, face amount</t>
  </si>
  <si>
    <t>GECC</t>
  </si>
  <si>
    <t>Line of credit facility maximum borrowing capacity</t>
  </si>
  <si>
    <t>Amount of credit facility outstanding</t>
  </si>
  <si>
    <t>Stand by letters of credit outstanding amount</t>
  </si>
  <si>
    <t>Rate of credit facility</t>
  </si>
  <si>
    <t>4.77%</t>
  </si>
  <si>
    <t>5.53%</t>
  </si>
  <si>
    <t>GECC | London Interbank Offered Rate (LIBOR)</t>
  </si>
  <si>
    <t>Applicable margin spread over base rate</t>
  </si>
  <si>
    <t>2.25%</t>
  </si>
  <si>
    <t>GECC | Base Rate</t>
  </si>
  <si>
    <t>1.25%</t>
  </si>
  <si>
    <t>GECC | Federal Funds Purchased</t>
  </si>
  <si>
    <t>0.50%</t>
  </si>
  <si>
    <t>GECC | Minimum</t>
  </si>
  <si>
    <t>0.25%</t>
  </si>
  <si>
    <t>GECC | Maximum</t>
  </si>
  <si>
    <t>WF Loan Agreement | Minimum</t>
  </si>
  <si>
    <t>Fixed charge coverage ratio</t>
  </si>
  <si>
    <t>125.00%</t>
  </si>
  <si>
    <t>Line of credit facility, total excess availability</t>
  </si>
  <si>
    <t>Term Loan Agreement | Great American Capital Partners Finance Co LLC</t>
  </si>
  <si>
    <t>Loan facility</t>
  </si>
  <si>
    <t>Percentage of principal amount redeemed</t>
  </si>
  <si>
    <t>10.00%</t>
  </si>
  <si>
    <t>Weighted average interest rate</t>
  </si>
  <si>
    <t>11.50%</t>
  </si>
  <si>
    <t>11.10%</t>
  </si>
  <si>
    <t>Term Loan Agreement | Year One | Great American Capital Partners Finance Co LLC</t>
  </si>
  <si>
    <t>Debt prepayment percentage</t>
  </si>
  <si>
    <t>2.00%</t>
  </si>
  <si>
    <t>Term Loan Agreement | Year Two | Great American Capital Partners Finance Co LLC</t>
  </si>
  <si>
    <t>Term Loan Agreement | Year Three | Great American Capital Partners Finance Co LLC</t>
  </si>
  <si>
    <t>Term Loan Agreement | London Interbank Offered Rate (LIBOR) | Great American Capital Partners Finance Co LLC</t>
  </si>
  <si>
    <t>9.00%</t>
  </si>
  <si>
    <t>4.25% Convertible Senior Notes (due 2018)</t>
  </si>
  <si>
    <t>4.25% Convertible Senior Notes (due 2018) | GECC | Letter of Credit</t>
  </si>
  <si>
    <t>Subsequent Event | GECC</t>
  </si>
  <si>
    <t>Proceeds from credit facility</t>
  </si>
  <si>
    <t>Subsequent Event | Revised Revolving Credit Facility | Revolving Credit Facility</t>
  </si>
  <si>
    <t>Secured Debt | Subsequent Event | Secured Term Debt, Maturing January 2023</t>
  </si>
  <si>
    <t>Convertible Senior Notes (Detail) - USD ($) $ in Thousands</t>
  </si>
  <si>
    <t>Jul. 26, 2018</t>
  </si>
  <si>
    <t>Aug. 31, 2017</t>
  </si>
  <si>
    <t>Jun. 30, 2014</t>
  </si>
  <si>
    <t>Debt Instrument [Line Items]</t>
  </si>
  <si>
    <t>Convertible senior notes, principal\ fair value amount</t>
  </si>
  <si>
    <t>Convertible senior notes, debt issuance costs</t>
  </si>
  <si>
    <t>Convertible senior notes, net of debt issuance costs</t>
  </si>
  <si>
    <t>4.875% convertible senior notes (due 2020)</t>
  </si>
  <si>
    <t>Debt instrument, interest rate</t>
  </si>
  <si>
    <t>4.875%</t>
  </si>
  <si>
    <t>3.25% convertible senior notes (due 2020)</t>
  </si>
  <si>
    <t>3.25%</t>
  </si>
  <si>
    <t>Convertible Senior Notes - Additional Information (Detail)</t>
  </si>
  <si>
    <t>Aug. 09, 2019USD ($)</t>
  </si>
  <si>
    <t>Nov. 01, 2018$ / shares</t>
  </si>
  <si>
    <t>Jul. 26, 2018USD ($)</t>
  </si>
  <si>
    <t>Nov. 30, 2017USD ($)</t>
  </si>
  <si>
    <t>Aug. 31, 2017USD ($)</t>
  </si>
  <si>
    <t>Jan. 31, 2016USD ($)</t>
  </si>
  <si>
    <t>Jun. 30, 2014USD ($)$ / shares</t>
  </si>
  <si>
    <t>Jul. 31, 2013USD ($)$ / shares</t>
  </si>
  <si>
    <t>Jun. 30, 2019USD ($)</t>
  </si>
  <si>
    <t>Jun. 30, 2017USD ($)shares</t>
  </si>
  <si>
    <t>Mar. 31, 2017USD ($)shares</t>
  </si>
  <si>
    <t>Dec. 31, 2016USD ($)</t>
  </si>
  <si>
    <t>Dec. 31, 2018USD ($)</t>
  </si>
  <si>
    <t>Aug. 01, 2018USD ($)</t>
  </si>
  <si>
    <t>Amortization of debt issuance costs recognized as interest expense</t>
  </si>
  <si>
    <t>Unrealized loss related to a fair market value adjustment</t>
  </si>
  <si>
    <t>4.25%</t>
  </si>
  <si>
    <t>Conversion rate</t>
  </si>
  <si>
    <t>Debt instrument, conversion rate | $ / shares</t>
  </si>
  <si>
    <t>Debt instrument repurchase amount</t>
  </si>
  <si>
    <t>Write-off of debt issuance costs</t>
  </si>
  <si>
    <t>Payment for repurchase of convertible notes</t>
  </si>
  <si>
    <t>Debt instrument shares common stock issued upon conversion | shares</t>
  </si>
  <si>
    <t>Gain recognized on retirement of debt</t>
  </si>
  <si>
    <t>4.25% Convertible Senior Notes (due 2018) | Common Stock</t>
  </si>
  <si>
    <t>3.25% Convertible Senior Notes (due 2020)</t>
  </si>
  <si>
    <t>Debt conversion price, percentage</t>
  </si>
  <si>
    <t>105.00%</t>
  </si>
  <si>
    <t>4.875% Convertible Senior Notes (due 2020)</t>
  </si>
  <si>
    <t>Convertible senior note payable, fair value</t>
  </si>
  <si>
    <t>Oasis Management and Oasis Investments ll Master Fund Ltd. | 3.25% Convertible Senior Notes (due 2020)</t>
  </si>
  <si>
    <t>Debt instrument, amount redeemed</t>
  </si>
  <si>
    <t>Subsequent Event | 4.875% Convertible Senior Notes (due 2020)</t>
  </si>
  <si>
    <t>Debt refinanced</t>
  </si>
  <si>
    <t>Debt refinanced, exchanged into similar debt instruments</t>
  </si>
  <si>
    <t>Secured Debt | Subsequent Event | Refinanced Convertible Senior Notes, Secured Term Debt, Maturing February 2023</t>
  </si>
  <si>
    <t>Convertible Debt | Subsequent Event | Convertible Senior Notes, Maturing November 2020</t>
  </si>
  <si>
    <t>Income Taxes - Additional Information (Detail) - USD ($) $ in Thousands</t>
  </si>
  <si>
    <t>Income tax expense</t>
  </si>
  <si>
    <t>Effective income tax rate</t>
  </si>
  <si>
    <t>(2.70%)</t>
  </si>
  <si>
    <t>(12.70%)</t>
  </si>
  <si>
    <t>(0.70%)</t>
  </si>
  <si>
    <t>0.40%</t>
  </si>
  <si>
    <t>Loss Per Share - Reconciliation of Weighted Average Shares Used in Computation of Income (Loss) Per Share (Detail) - USD ($) $ / shares in Units, shares in Thousands, $ in Thousands</t>
  </si>
  <si>
    <t>Net loss available to common stockholders</t>
  </si>
  <si>
    <t>Loss Per Share - Additional Information (Detail) - shares</t>
  </si>
  <si>
    <t>Convertible Debt Securities</t>
  </si>
  <si>
    <t>Antidilutive Securities Excluded from Computation of Earnings Per Share [Line Items]</t>
  </si>
  <si>
    <t>Potentially dilutive securities excluded from computation of diluted earnings per common share</t>
  </si>
  <si>
    <t>Common Stock Equivalents</t>
  </si>
  <si>
    <t>Common Stock and Preferred Stock - Additional Information (Detail)</t>
  </si>
  <si>
    <t>Jan. 31, 2019USD ($)directorshares</t>
  </si>
  <si>
    <t>Jan. 31, 2018USD ($)ExecutiveOfficersshares</t>
  </si>
  <si>
    <t>Jun. 30, 2019USD ($)shares</t>
  </si>
  <si>
    <t>Mar. 31, 2019USD ($)ExecutiveOfficersshares</t>
  </si>
  <si>
    <t>Dec. 31, 2018USD ($)shares</t>
  </si>
  <si>
    <t>Class of Stock [Line Items]</t>
  </si>
  <si>
    <t>Dividends</t>
  </si>
  <si>
    <t>Executive officer</t>
  </si>
  <si>
    <t>Restricted stock issued (in shares) | shares</t>
  </si>
  <si>
    <t>Restricted stock issued, value</t>
  </si>
  <si>
    <t>Number of executive officers</t>
  </si>
  <si>
    <t>Executive officer | Restricted Stock</t>
  </si>
  <si>
    <t>Vesting period</t>
  </si>
  <si>
    <t>3 years</t>
  </si>
  <si>
    <t>Shares surrendered (in shares) | shares</t>
  </si>
  <si>
    <t>Value of shares surrendered</t>
  </si>
  <si>
    <t>Non-employee directors</t>
  </si>
  <si>
    <t>Number of non-employee directors | director</t>
  </si>
  <si>
    <t>Joint Ventures - Additional Information (Detail) shares in Millions</t>
  </si>
  <si>
    <t>Sep. 30, 2012USD ($)shares</t>
  </si>
  <si>
    <t>Sep. 30, 2017USD ($)</t>
  </si>
  <si>
    <t>Jun. 30, 2019USD ($)project</t>
  </si>
  <si>
    <t>Dec. 31, 2012USD ($)</t>
  </si>
  <si>
    <t>Oct. 31, 2016</t>
  </si>
  <si>
    <t>Schedule of Equity Method Investments [Line Items]</t>
  </si>
  <si>
    <t>Pacific Animation Partners Joint Venture</t>
  </si>
  <si>
    <t>Equity method investment, ownership percentage</t>
  </si>
  <si>
    <t>50.00%</t>
  </si>
  <si>
    <t>Number of episodes for which production completed | project</t>
  </si>
  <si>
    <t>Equity in net income/(loss) of joint venture</t>
  </si>
  <si>
    <t>Equity method investments</t>
  </si>
  <si>
    <t>DreamPlay Toys</t>
  </si>
  <si>
    <t>Cash paid to Nant Works for joint venture</t>
  </si>
  <si>
    <t>DreamPlay Toys | Technology Rights</t>
  </si>
  <si>
    <t>Impairment charge</t>
  </si>
  <si>
    <t>DreamPlay, LLC</t>
  </si>
  <si>
    <t>5.00%</t>
  </si>
  <si>
    <t>Joint Venture With Meisheng Culture &amp; Creative Corp.</t>
  </si>
  <si>
    <t>51.00%</t>
  </si>
  <si>
    <t>Hong Kong Meisheng Cultural Co</t>
  </si>
  <si>
    <t>Hong Kong Meisheng Cultural Co | Minimum</t>
  </si>
  <si>
    <t>Ownership percentage</t>
  </si>
  <si>
    <t>NantWorks | DreamPlay Toys</t>
  </si>
  <si>
    <t>Issue of warrants (in shares) | shares</t>
  </si>
  <si>
    <t>Investment in DreamPlay LLC</t>
  </si>
  <si>
    <t>Affiliated Entity | Hong Kong Meisheng Cultural Co</t>
  </si>
  <si>
    <t>Purchases from related party</t>
  </si>
  <si>
    <t>Due to related parties</t>
  </si>
  <si>
    <t>Goodwill - Additional Information (Detail)</t>
  </si>
  <si>
    <t>Goodwill impairment</t>
  </si>
  <si>
    <t>Intangible Assets (Detail) - USD ($) $ in Thousands</t>
  </si>
  <si>
    <t>Acquired Intangible Assets by Major Class [Line Items]</t>
  </si>
  <si>
    <t>Gross Carrying Amount</t>
  </si>
  <si>
    <t>Accumulated Amortization</t>
  </si>
  <si>
    <t>Net Amount</t>
  </si>
  <si>
    <t>Licenses</t>
  </si>
  <si>
    <t>Weighted Useful Lives</t>
  </si>
  <si>
    <t>2120 days</t>
  </si>
  <si>
    <t>Product lines</t>
  </si>
  <si>
    <t>3781 days</t>
  </si>
  <si>
    <t>Customer relationships</t>
  </si>
  <si>
    <t>1788 days</t>
  </si>
  <si>
    <t>Trade names</t>
  </si>
  <si>
    <t>1825 days</t>
  </si>
  <si>
    <t>Non-compete agreements</t>
  </si>
  <si>
    <t>Comprehensive Loss - Components of Comprehensive Loss (Detail) - USD ($) $ in Thousands</t>
  </si>
  <si>
    <t>Mar. 31, 2019</t>
  </si>
  <si>
    <t>Mar. 31, 2018</t>
  </si>
  <si>
    <t>Net Loss</t>
  </si>
  <si>
    <t>Other comprehensive income (loss):</t>
  </si>
  <si>
    <t>Less: Comprehensive income (loss) attributable to non-controlling interests</t>
  </si>
  <si>
    <t>Share-Based Payments - Additional Information (Detail) $ in Millions</t>
  </si>
  <si>
    <t>Restricted Stock</t>
  </si>
  <si>
    <t>Share-based Compensation Arrangement by Share-based Payment Award [Line Items]</t>
  </si>
  <si>
    <t>Unrecognized compensation, non-vested restricted stock awards</t>
  </si>
  <si>
    <t>Unrecognized compensation, non-vested restricted stock awards expected recognized period</t>
  </si>
  <si>
    <t>683 days</t>
  </si>
  <si>
    <t>Restricted Stock | Minimum</t>
  </si>
  <si>
    <t>1 year</t>
  </si>
  <si>
    <t>Restricted Stock | Maximum</t>
  </si>
  <si>
    <t>5 years</t>
  </si>
  <si>
    <t>Restricted Stock Units (RSUs)</t>
  </si>
  <si>
    <t>650 days</t>
  </si>
  <si>
    <t>Share-Based Payments - Total Share-Based Compensation Expense and Related Tax Benefits Recognized (Detail) - USD ($) $ in Thousands</t>
  </si>
  <si>
    <t>Share-Based Payments - Summary of Restricted Stock Award Activity (Detail) - Restricted Stock</t>
  </si>
  <si>
    <t>Jun. 30, 2019$ / sharesshares</t>
  </si>
  <si>
    <t>Number of Shares</t>
  </si>
  <si>
    <t>Outstanding at beginning of period (in shares) | shares</t>
  </si>
  <si>
    <t>Awarded (in shares) | shares</t>
  </si>
  <si>
    <t>Released (in shares) | shares</t>
  </si>
  <si>
    <t>Forfeited (in shares) | shares</t>
  </si>
  <si>
    <t>Outstanding at end of period (in shares) | shares</t>
  </si>
  <si>
    <t>Weighted Average Grant Date Fair Value</t>
  </si>
  <si>
    <t>Outstanding at beginning of period (USD per share) | $ / shares</t>
  </si>
  <si>
    <t>Awarded (USD per share) | $ / shares</t>
  </si>
  <si>
    <t>Released (USD per share) | $ / shares</t>
  </si>
  <si>
    <t>Forfeited (USD per share) | $ / shares</t>
  </si>
  <si>
    <t>Outstanding at end of period (USD per share) | $ / shares</t>
  </si>
  <si>
    <t>Share-Based Payments - Summary of Restricted Stock Unit Activity (Detail) - Restricted Stock Units (RSUs)</t>
  </si>
  <si>
    <t>Weighted Average Fair Value</t>
  </si>
  <si>
    <t>Fair Value Measurements - Financial Assets Measured at Fair Value on Recurring Basis (Detail) - 3.25% Convertible Senior Notes (due 2020) - Fair Value Measurements, Recurring - USD ($) $ in Thousands</t>
  </si>
  <si>
    <t>Level 1</t>
  </si>
  <si>
    <t>Schedule Of Servicing Assets At Fair Value And Amortized Value [Line Items]</t>
  </si>
  <si>
    <t>Convertible senior notes</t>
  </si>
  <si>
    <t>Level 2</t>
  </si>
  <si>
    <t>Level 3</t>
  </si>
  <si>
    <t>Carrying Amount</t>
  </si>
  <si>
    <t>Fair Value Measurements - Reconciliation of Beginning and Ending Balances of Assets Measured at Fair Value on Recurring Basis Using Significant Unobservable Inputs (Level 3) (Detail) - Level 3 - Fair Value Measurements, Recurring $ in Thousands</t>
  </si>
  <si>
    <t>Fair Value, Liabilities Measured on Recurring Basis, Unobservable Input Reconciliation, Calculation [Roll Forward]</t>
  </si>
  <si>
    <t>Beginning Balance</t>
  </si>
  <si>
    <t>Change in fair value</t>
  </si>
  <si>
    <t>Ending Balance</t>
  </si>
  <si>
    <t>Liquidity - Additional Information (Detail) - USD ($) $ in Thousands</t>
  </si>
  <si>
    <t>Dec. 31, 2017</t>
  </si>
  <si>
    <t>Cash and Cash Equivalents [Line Items]</t>
  </si>
  <si>
    <t>Cash and cash equivalents including restricted cash</t>
  </si>
  <si>
    <t>Foreign Subsidiaries</t>
  </si>
  <si>
    <t>Wells Fargo</t>
  </si>
  <si>
    <t>Off-balance sheet letters of credit</t>
  </si>
  <si>
    <t>Leases (Details) - USD ($) $ in Millions</t>
  </si>
  <si>
    <t>Lessee, Lease, Description [Line Items]</t>
  </si>
  <si>
    <t>Option to extend, term</t>
  </si>
  <si>
    <t>10 years</t>
  </si>
  <si>
    <t>Option to terminate, term</t>
  </si>
  <si>
    <t>Weighted average remaining lease term</t>
  </si>
  <si>
    <t>4 years</t>
  </si>
  <si>
    <t>Weighted average discount rate</t>
  </si>
  <si>
    <t>5.31%</t>
  </si>
  <si>
    <t>Rent expense under topic 842</t>
  </si>
  <si>
    <t>Rent expense under topic 840</t>
  </si>
  <si>
    <t>Remaining lease term</t>
  </si>
  <si>
    <t>8 years</t>
  </si>
  <si>
    <t>Leases - Schedule of Future Minimum Lease Payments (Details) $ in Thousands</t>
  </si>
  <si>
    <t>2019 (excluding the 6 months ended June 30, 2019)</t>
  </si>
  <si>
    <t>2020</t>
  </si>
  <si>
    <t>2021</t>
  </si>
  <si>
    <t>2022</t>
  </si>
  <si>
    <t>2023</t>
  </si>
  <si>
    <t>Thereafter</t>
  </si>
  <si>
    <t>Total lease payments</t>
  </si>
  <si>
    <t>Less imputed interest</t>
  </si>
  <si>
    <t>Subsequent Event - Additional Information (Detail)</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C17" s="5" t="n">
        <v>32524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1</v>
      </c>
    </row>
    <row r="4" spans="1:2">
      <c r="A4" s="4" t="s">
        <v>36</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93</v>
      </c>
    </row>
    <row r="4" spans="1:2">
      <c r="A4" s="4" t="s">
        <v>49</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125</v>
      </c>
      <c r="C3" s="6" t="n">
        <v>53282</v>
      </c>
    </row>
    <row r="4" spans="1:3">
      <c r="A4" s="4" t="s">
        <v>34</v>
      </c>
      <c r="B4" s="5" t="n">
        <v>4923</v>
      </c>
      <c r="C4" s="5" t="n">
        <v>4923</v>
      </c>
    </row>
    <row r="5" spans="1:3">
      <c r="A5" s="4" t="s">
        <v>35</v>
      </c>
      <c r="B5" s="5" t="n">
        <v>85119</v>
      </c>
      <c r="C5" s="5" t="n">
        <v>122278</v>
      </c>
    </row>
    <row r="6" spans="1:3">
      <c r="A6" s="4" t="s">
        <v>36</v>
      </c>
      <c r="B6" s="5" t="n">
        <v>53521</v>
      </c>
      <c r="C6" s="5" t="n">
        <v>53880</v>
      </c>
    </row>
    <row r="7" spans="1:3">
      <c r="A7" s="4" t="s">
        <v>37</v>
      </c>
      <c r="B7" s="5" t="n">
        <v>28523</v>
      </c>
      <c r="C7" s="5" t="n">
        <v>15780</v>
      </c>
    </row>
    <row r="8" spans="1:3">
      <c r="A8" s="4" t="s">
        <v>38</v>
      </c>
      <c r="B8" s="5" t="n">
        <v>204211</v>
      </c>
      <c r="C8" s="5" t="n">
        <v>250143</v>
      </c>
    </row>
    <row r="9" spans="1:3">
      <c r="A9" s="3" t="s">
        <v>39</v>
      </c>
    </row>
    <row r="10" spans="1:3">
      <c r="A10" s="4" t="s">
        <v>40</v>
      </c>
      <c r="B10" s="5" t="n">
        <v>11876</v>
      </c>
      <c r="C10" s="5" t="n">
        <v>11999</v>
      </c>
    </row>
    <row r="11" spans="1:3">
      <c r="A11" s="4" t="s">
        <v>41</v>
      </c>
      <c r="B11" s="5" t="n">
        <v>108250</v>
      </c>
      <c r="C11" s="5" t="n">
        <v>108315</v>
      </c>
    </row>
    <row r="12" spans="1:3">
      <c r="A12" s="4" t="s">
        <v>42</v>
      </c>
      <c r="B12" s="5" t="n">
        <v>7220</v>
      </c>
      <c r="C12" s="5" t="n">
        <v>7735</v>
      </c>
    </row>
    <row r="13" spans="1:3">
      <c r="A13" s="4" t="s">
        <v>43</v>
      </c>
      <c r="B13" s="5" t="n">
        <v>127346</v>
      </c>
      <c r="C13" s="5" t="n">
        <v>128049</v>
      </c>
    </row>
    <row r="14" spans="1:3">
      <c r="A14" s="4" t="s">
        <v>44</v>
      </c>
      <c r="B14" s="5" t="n">
        <v>106239</v>
      </c>
      <c r="C14" s="5" t="n">
        <v>107147</v>
      </c>
    </row>
    <row r="15" spans="1:3">
      <c r="A15" s="4" t="s">
        <v>45</v>
      </c>
      <c r="B15" s="5" t="n">
        <v>21107</v>
      </c>
      <c r="C15" s="5" t="n">
        <v>20902</v>
      </c>
    </row>
    <row r="16" spans="1:3">
      <c r="A16" s="4" t="s">
        <v>46</v>
      </c>
      <c r="B16" s="5" t="n">
        <v>35848</v>
      </c>
    </row>
    <row r="17" spans="1:3">
      <c r="A17" s="4" t="s">
        <v>47</v>
      </c>
      <c r="B17" s="5" t="n">
        <v>14931</v>
      </c>
      <c r="C17" s="5" t="n">
        <v>17312</v>
      </c>
    </row>
    <row r="18" spans="1:3">
      <c r="A18" s="4" t="s">
        <v>48</v>
      </c>
      <c r="B18" s="5" t="n">
        <v>17264</v>
      </c>
      <c r="C18" s="5" t="n">
        <v>19101</v>
      </c>
    </row>
    <row r="19" spans="1:3">
      <c r="A19" s="4" t="s">
        <v>49</v>
      </c>
      <c r="B19" s="5" t="n">
        <v>35083</v>
      </c>
      <c r="C19" s="5" t="n">
        <v>35083</v>
      </c>
    </row>
    <row r="20" spans="1:3">
      <c r="A20" s="4" t="s">
        <v>50</v>
      </c>
      <c r="B20" s="5" t="n">
        <v>300</v>
      </c>
      <c r="C20" s="5" t="n">
        <v>300</v>
      </c>
    </row>
    <row r="21" spans="1:3">
      <c r="A21" s="4" t="s">
        <v>51</v>
      </c>
      <c r="B21" s="5" t="n">
        <v>328744</v>
      </c>
      <c r="C21" s="5" t="n">
        <v>342841</v>
      </c>
    </row>
    <row r="22" spans="1:3">
      <c r="A22" s="3" t="s">
        <v>52</v>
      </c>
    </row>
    <row r="23" spans="1:3">
      <c r="A23" s="4" t="s">
        <v>53</v>
      </c>
      <c r="B23" s="5" t="n">
        <v>64388</v>
      </c>
      <c r="C23" s="5" t="n">
        <v>57574</v>
      </c>
    </row>
    <row r="24" spans="1:3">
      <c r="A24" s="4" t="s">
        <v>54</v>
      </c>
      <c r="B24" s="5" t="n">
        <v>33628</v>
      </c>
      <c r="C24" s="5" t="n">
        <v>29914</v>
      </c>
    </row>
    <row r="25" spans="1:3">
      <c r="A25" s="4" t="s">
        <v>55</v>
      </c>
      <c r="B25" s="5" t="n">
        <v>24498</v>
      </c>
      <c r="C25" s="5" t="n">
        <v>29403</v>
      </c>
    </row>
    <row r="26" spans="1:3">
      <c r="A26" s="4" t="s">
        <v>56</v>
      </c>
      <c r="B26" s="5" t="n">
        <v>9182</v>
      </c>
    </row>
    <row r="27" spans="1:3">
      <c r="A27" s="4" t="s">
        <v>57</v>
      </c>
      <c r="B27" s="5" t="n">
        <v>1892</v>
      </c>
      <c r="C27" s="5" t="n">
        <v>27211</v>
      </c>
    </row>
    <row r="28" spans="1:3">
      <c r="A28" s="4" t="s">
        <v>58</v>
      </c>
      <c r="B28" s="5" t="n">
        <v>133588</v>
      </c>
      <c r="C28" s="5" t="n">
        <v>144102</v>
      </c>
    </row>
    <row r="29" spans="1:3">
      <c r="A29" s="4" t="s">
        <v>59</v>
      </c>
      <c r="B29" s="5" t="n">
        <v>29829</v>
      </c>
    </row>
    <row r="30" spans="1:3">
      <c r="A30" s="4" t="s">
        <v>60</v>
      </c>
      <c r="B30" s="5" t="n">
        <v>160656</v>
      </c>
      <c r="C30" s="5" t="n">
        <v>139792</v>
      </c>
    </row>
    <row r="31" spans="1:3">
      <c r="A31" s="4" t="s">
        <v>61</v>
      </c>
      <c r="B31" s="5" t="n">
        <v>137</v>
      </c>
      <c r="C31" s="5" t="n">
        <v>4409</v>
      </c>
    </row>
    <row r="32" spans="1:3">
      <c r="A32" s="4" t="s">
        <v>62</v>
      </c>
      <c r="B32" s="5" t="n">
        <v>1471</v>
      </c>
      <c r="C32" s="5" t="n">
        <v>1458</v>
      </c>
    </row>
    <row r="33" spans="1:3">
      <c r="A33" s="4" t="s">
        <v>63</v>
      </c>
      <c r="B33" s="5" t="n">
        <v>1431</v>
      </c>
      <c r="C33" s="5" t="n">
        <v>1431</v>
      </c>
    </row>
    <row r="34" spans="1:3">
      <c r="A34" s="4" t="s">
        <v>64</v>
      </c>
      <c r="B34" s="5" t="n">
        <v>327112</v>
      </c>
      <c r="C34" s="5" t="n">
        <v>291192</v>
      </c>
    </row>
    <row r="35" spans="1:3">
      <c r="A35" s="3" t="s">
        <v>65</v>
      </c>
    </row>
    <row r="36" spans="1:3">
      <c r="A36" s="4" t="s">
        <v>66</v>
      </c>
      <c r="B36" s="5" t="n">
        <v>0</v>
      </c>
      <c r="C36" s="5" t="n">
        <v>0</v>
      </c>
    </row>
    <row r="37" spans="1:3">
      <c r="A37" s="4" t="s">
        <v>67</v>
      </c>
      <c r="B37" s="5" t="n">
        <v>30</v>
      </c>
      <c r="C37" s="5" t="n">
        <v>30</v>
      </c>
    </row>
    <row r="38" spans="1:3">
      <c r="A38" s="4" t="s">
        <v>68</v>
      </c>
      <c r="B38" s="5" t="n">
        <v>-24000</v>
      </c>
      <c r="C38" s="5" t="n">
        <v>-24000</v>
      </c>
    </row>
    <row r="39" spans="1:3">
      <c r="A39" s="4" t="s">
        <v>69</v>
      </c>
      <c r="B39" s="5" t="n">
        <v>218897</v>
      </c>
      <c r="C39" s="5" t="n">
        <v>218155</v>
      </c>
    </row>
    <row r="40" spans="1:3">
      <c r="A40" s="4" t="s">
        <v>70</v>
      </c>
      <c r="B40" s="5" t="n">
        <v>-179301</v>
      </c>
      <c r="C40" s="5" t="n">
        <v>-127601</v>
      </c>
    </row>
    <row r="41" spans="1:3">
      <c r="A41" s="4" t="s">
        <v>71</v>
      </c>
      <c r="B41" s="5" t="n">
        <v>-14994</v>
      </c>
      <c r="C41" s="5" t="n">
        <v>-15847</v>
      </c>
    </row>
    <row r="42" spans="1:3">
      <c r="A42" s="4" t="s">
        <v>72</v>
      </c>
      <c r="B42" s="5" t="n">
        <v>632</v>
      </c>
      <c r="C42" s="5" t="n">
        <v>50737</v>
      </c>
    </row>
    <row r="43" spans="1:3">
      <c r="A43" s="4" t="s">
        <v>73</v>
      </c>
      <c r="B43" s="5" t="n">
        <v>1000</v>
      </c>
      <c r="C43" s="5" t="n">
        <v>912</v>
      </c>
    </row>
    <row r="44" spans="1:3">
      <c r="A44" s="4" t="s">
        <v>74</v>
      </c>
      <c r="B44" s="5" t="n">
        <v>1632</v>
      </c>
      <c r="C44" s="5" t="n">
        <v>51649</v>
      </c>
    </row>
    <row r="45" spans="1:3">
      <c r="A45" s="4" t="s">
        <v>75</v>
      </c>
      <c r="B45" s="6" t="n">
        <v>328744</v>
      </c>
      <c r="C45" s="6" t="n">
        <v>342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88</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1</v>
      </c>
    </row>
    <row r="2" spans="1:3">
      <c r="A2" s="3" t="s">
        <v>77</v>
      </c>
    </row>
    <row r="3" spans="1:3">
      <c r="A3" s="4" t="s">
        <v>78</v>
      </c>
      <c r="B3" s="6" t="n">
        <v>1613</v>
      </c>
      <c r="C3" s="6" t="n">
        <v>2149</v>
      </c>
    </row>
    <row r="4" spans="1:3">
      <c r="A4" s="4" t="s">
        <v>79</v>
      </c>
      <c r="B4" s="7" t="n">
        <v>0.001</v>
      </c>
      <c r="C4" s="7" t="n">
        <v>0.001</v>
      </c>
    </row>
    <row r="5" spans="1:3">
      <c r="A5" s="4" t="s">
        <v>80</v>
      </c>
      <c r="B5" s="5" t="n">
        <v>5000000</v>
      </c>
      <c r="C5" s="5" t="n">
        <v>5000000</v>
      </c>
    </row>
    <row r="6" spans="1:3">
      <c r="A6" s="4" t="s">
        <v>81</v>
      </c>
      <c r="B6" s="5" t="n">
        <v>0</v>
      </c>
      <c r="C6" s="5" t="n">
        <v>0</v>
      </c>
    </row>
    <row r="7" spans="1:3">
      <c r="A7" s="4" t="s">
        <v>82</v>
      </c>
      <c r="B7" s="7" t="n">
        <v>0.001</v>
      </c>
      <c r="C7" s="7" t="n">
        <v>0.001</v>
      </c>
    </row>
    <row r="8" spans="1:3">
      <c r="A8" s="4" t="s">
        <v>83</v>
      </c>
      <c r="B8" s="5" t="n">
        <v>100000000</v>
      </c>
      <c r="C8" s="5" t="n">
        <v>100000000</v>
      </c>
    </row>
    <row r="9" spans="1:3">
      <c r="A9" s="4" t="s">
        <v>84</v>
      </c>
      <c r="B9" s="5" t="n">
        <v>29463689</v>
      </c>
      <c r="C9" s="5" t="n">
        <v>29169913</v>
      </c>
    </row>
    <row r="10" spans="1:3">
      <c r="A10" s="4" t="s">
        <v>85</v>
      </c>
      <c r="B10" s="5" t="n">
        <v>29463689</v>
      </c>
      <c r="C10" s="5" t="n">
        <v>29169913</v>
      </c>
    </row>
    <row r="11" spans="1:3">
      <c r="A11" s="4" t="s">
        <v>86</v>
      </c>
      <c r="B11" s="5" t="n">
        <v>3112840</v>
      </c>
      <c r="C11"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77</v>
      </c>
    </row>
    <row r="4" spans="1:2">
      <c r="A4" s="4" t="s">
        <v>179</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2</v>
      </c>
      <c r="B1" s="2" t="s">
        <v>2</v>
      </c>
      <c r="C1" s="2" t="s">
        <v>263</v>
      </c>
    </row>
    <row r="2" spans="1:3">
      <c r="A2" s="3" t="s">
        <v>264</v>
      </c>
    </row>
    <row r="3" spans="1:3">
      <c r="A3" s="4" t="s">
        <v>265</v>
      </c>
      <c r="B3" s="6" t="n">
        <v>39011</v>
      </c>
    </row>
    <row r="4" spans="1:3">
      <c r="A4" s="4" t="s">
        <v>46</v>
      </c>
      <c r="B4" s="6" t="n">
        <v>35848</v>
      </c>
    </row>
    <row r="5" spans="1:3">
      <c r="A5" s="4" t="s">
        <v>266</v>
      </c>
    </row>
    <row r="6" spans="1:3">
      <c r="A6" s="3" t="s">
        <v>264</v>
      </c>
    </row>
    <row r="7" spans="1:3">
      <c r="A7" s="4" t="s">
        <v>265</v>
      </c>
      <c r="C7" s="6" t="n">
        <v>40800</v>
      </c>
    </row>
    <row r="8" spans="1:3">
      <c r="A8" s="4" t="s">
        <v>46</v>
      </c>
      <c r="C8" s="5" t="n">
        <v>37600</v>
      </c>
    </row>
    <row r="9" spans="1:3">
      <c r="A9" s="4" t="s">
        <v>267</v>
      </c>
      <c r="C9" s="5" t="n">
        <v>4300</v>
      </c>
    </row>
    <row r="10" spans="1:3">
      <c r="A10" s="4" t="s">
        <v>268</v>
      </c>
      <c r="C10" s="6"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269</v>
      </c>
      <c r="B1" s="2" t="s">
        <v>1</v>
      </c>
      <c r="D1" s="2" t="s">
        <v>270</v>
      </c>
    </row>
    <row r="2" spans="1:4">
      <c r="B2" s="2" t="s">
        <v>271</v>
      </c>
      <c r="C2" s="2" t="s">
        <v>272</v>
      </c>
      <c r="D2" s="2" t="s">
        <v>31</v>
      </c>
    </row>
    <row r="3" spans="1:4">
      <c r="A3" s="3" t="s">
        <v>273</v>
      </c>
    </row>
    <row r="4" spans="1:4">
      <c r="A4" s="4" t="s">
        <v>274</v>
      </c>
      <c r="B4" s="5" t="n">
        <v>3</v>
      </c>
    </row>
    <row r="5" spans="1:4">
      <c r="A5" s="4" t="s">
        <v>275</v>
      </c>
      <c r="B5" s="6" t="n">
        <v>-248</v>
      </c>
      <c r="C5" s="6" t="n">
        <v>12468</v>
      </c>
    </row>
    <row r="6" spans="1:4">
      <c r="A6" s="4" t="s">
        <v>276</v>
      </c>
    </row>
    <row r="7" spans="1:4">
      <c r="A7" s="3" t="s">
        <v>273</v>
      </c>
    </row>
    <row r="8" spans="1:4">
      <c r="A8" s="4" t="s">
        <v>277</v>
      </c>
      <c r="B8" s="4" t="s">
        <v>278</v>
      </c>
      <c r="D8" s="4" t="s">
        <v>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88</v>
      </c>
      <c r="D1" s="2" t="s">
        <v>1</v>
      </c>
    </row>
    <row r="2" spans="1:6">
      <c r="B2" s="2" t="s">
        <v>2</v>
      </c>
      <c r="C2" s="2" t="s">
        <v>89</v>
      </c>
      <c r="D2" s="2" t="s">
        <v>2</v>
      </c>
      <c r="E2" s="2" t="s">
        <v>89</v>
      </c>
      <c r="F2" s="2" t="s">
        <v>31</v>
      </c>
    </row>
    <row r="3" spans="1:6">
      <c r="A3" s="3" t="s">
        <v>273</v>
      </c>
    </row>
    <row r="4" spans="1:6">
      <c r="A4" s="4" t="s">
        <v>91</v>
      </c>
      <c r="B4" s="6" t="n">
        <v>95182</v>
      </c>
      <c r="C4" s="6" t="n">
        <v>105781</v>
      </c>
      <c r="D4" s="6" t="n">
        <v>166008</v>
      </c>
      <c r="E4" s="6" t="n">
        <v>198785</v>
      </c>
    </row>
    <row r="5" spans="1:6">
      <c r="A5" s="4" t="s">
        <v>281</v>
      </c>
      <c r="B5" s="5" t="n">
        <v>-18649</v>
      </c>
      <c r="C5" s="5" t="n">
        <v>-12140</v>
      </c>
      <c r="D5" s="5" t="n">
        <v>-42690</v>
      </c>
      <c r="E5" s="5" t="n">
        <v>-47798</v>
      </c>
    </row>
    <row r="6" spans="1:6">
      <c r="A6" s="4" t="s">
        <v>282</v>
      </c>
      <c r="B6" s="5" t="n">
        <v>4239</v>
      </c>
      <c r="C6" s="5" t="n">
        <v>4332</v>
      </c>
      <c r="D6" s="5" t="n">
        <v>7473</v>
      </c>
      <c r="E6" s="5" t="n">
        <v>7428</v>
      </c>
    </row>
    <row r="7" spans="1:6">
      <c r="A7" s="4" t="s">
        <v>283</v>
      </c>
      <c r="B7" s="5" t="n">
        <v>328744</v>
      </c>
      <c r="D7" s="5" t="n">
        <v>328744</v>
      </c>
      <c r="F7" s="6" t="n">
        <v>342841</v>
      </c>
    </row>
    <row r="8" spans="1:6">
      <c r="A8" s="4" t="s">
        <v>284</v>
      </c>
    </row>
    <row r="9" spans="1:6">
      <c r="A9" s="3" t="s">
        <v>273</v>
      </c>
    </row>
    <row r="10" spans="1:6">
      <c r="A10" s="4" t="s">
        <v>91</v>
      </c>
      <c r="B10" s="5" t="n">
        <v>48502</v>
      </c>
      <c r="C10" s="5" t="n">
        <v>59381</v>
      </c>
      <c r="D10" s="5" t="n">
        <v>105935</v>
      </c>
      <c r="E10" s="5" t="n">
        <v>129916</v>
      </c>
    </row>
    <row r="11" spans="1:6">
      <c r="A11" s="4" t="s">
        <v>281</v>
      </c>
      <c r="B11" s="5" t="n">
        <v>-10910</v>
      </c>
      <c r="C11" s="5" t="n">
        <v>-6423</v>
      </c>
      <c r="D11" s="5" t="n">
        <v>-26364</v>
      </c>
      <c r="E11" s="5" t="n">
        <v>-29402</v>
      </c>
    </row>
    <row r="12" spans="1:6">
      <c r="A12" s="4" t="s">
        <v>282</v>
      </c>
      <c r="B12" s="5" t="n">
        <v>2625</v>
      </c>
      <c r="C12" s="5" t="n">
        <v>2886</v>
      </c>
      <c r="D12" s="5" t="n">
        <v>5312</v>
      </c>
      <c r="E12" s="5" t="n">
        <v>5302</v>
      </c>
    </row>
    <row r="13" spans="1:6">
      <c r="A13" s="4" t="s">
        <v>283</v>
      </c>
      <c r="B13" s="5" t="n">
        <v>200748</v>
      </c>
      <c r="D13" s="5" t="n">
        <v>200748</v>
      </c>
      <c r="F13" s="5" t="n">
        <v>223877</v>
      </c>
    </row>
    <row r="14" spans="1:6">
      <c r="A14" s="4" t="s">
        <v>285</v>
      </c>
    </row>
    <row r="15" spans="1:6">
      <c r="A15" s="3" t="s">
        <v>273</v>
      </c>
    </row>
    <row r="16" spans="1:6">
      <c r="A16" s="4" t="s">
        <v>91</v>
      </c>
      <c r="B16" s="5" t="n">
        <v>10293</v>
      </c>
      <c r="C16" s="5" t="n">
        <v>22044</v>
      </c>
      <c r="D16" s="5" t="n">
        <v>20046</v>
      </c>
      <c r="E16" s="5" t="n">
        <v>39343</v>
      </c>
    </row>
    <row r="17" spans="1:6">
      <c r="A17" s="4" t="s">
        <v>281</v>
      </c>
      <c r="B17" s="5" t="n">
        <v>-2694</v>
      </c>
      <c r="C17" s="5" t="n">
        <v>-2744</v>
      </c>
      <c r="D17" s="5" t="n">
        <v>-7117</v>
      </c>
      <c r="E17" s="5" t="n">
        <v>-9683</v>
      </c>
    </row>
    <row r="18" spans="1:6">
      <c r="A18" s="4" t="s">
        <v>282</v>
      </c>
      <c r="B18" s="5" t="n">
        <v>566</v>
      </c>
      <c r="C18" s="5" t="n">
        <v>993</v>
      </c>
      <c r="D18" s="5" t="n">
        <v>1016</v>
      </c>
      <c r="E18" s="5" t="n">
        <v>1574</v>
      </c>
    </row>
    <row r="19" spans="1:6">
      <c r="A19" s="4" t="s">
        <v>283</v>
      </c>
      <c r="B19" s="5" t="n">
        <v>82876</v>
      </c>
      <c r="D19" s="5" t="n">
        <v>82876</v>
      </c>
      <c r="F19" s="5" t="n">
        <v>108669</v>
      </c>
    </row>
    <row r="20" spans="1:6">
      <c r="A20" s="4" t="s">
        <v>286</v>
      </c>
    </row>
    <row r="21" spans="1:6">
      <c r="A21" s="3" t="s">
        <v>273</v>
      </c>
    </row>
    <row r="22" spans="1:6">
      <c r="A22" s="4" t="s">
        <v>91</v>
      </c>
      <c r="B22" s="5" t="n">
        <v>36387</v>
      </c>
      <c r="C22" s="5" t="n">
        <v>24356</v>
      </c>
      <c r="D22" s="5" t="n">
        <v>40027</v>
      </c>
      <c r="E22" s="5" t="n">
        <v>29526</v>
      </c>
    </row>
    <row r="23" spans="1:6">
      <c r="A23" s="4" t="s">
        <v>281</v>
      </c>
      <c r="B23" s="5" t="n">
        <v>-5045</v>
      </c>
      <c r="C23" s="5" t="n">
        <v>-2973</v>
      </c>
      <c r="D23" s="5" t="n">
        <v>-9209</v>
      </c>
      <c r="E23" s="5" t="n">
        <v>-8713</v>
      </c>
    </row>
    <row r="24" spans="1:6">
      <c r="A24" s="4" t="s">
        <v>282</v>
      </c>
      <c r="B24" s="5" t="n">
        <v>1048</v>
      </c>
      <c r="C24" s="6" t="n">
        <v>453</v>
      </c>
      <c r="D24" s="5" t="n">
        <v>1145</v>
      </c>
      <c r="E24" s="6" t="n">
        <v>552</v>
      </c>
    </row>
    <row r="25" spans="1:6">
      <c r="A25" s="4" t="s">
        <v>283</v>
      </c>
      <c r="B25" s="6" t="n">
        <v>45120</v>
      </c>
      <c r="D25" s="6" t="n">
        <v>45120</v>
      </c>
      <c r="F25" s="6" t="n">
        <v>102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95182</v>
      </c>
      <c r="C4" s="6" t="n">
        <v>105781</v>
      </c>
      <c r="D4" s="6" t="n">
        <v>166008</v>
      </c>
      <c r="E4" s="6" t="n">
        <v>198785</v>
      </c>
    </row>
    <row r="5" spans="1:5">
      <c r="A5" s="4" t="s">
        <v>92</v>
      </c>
      <c r="B5" s="5" t="n">
        <v>77436</v>
      </c>
      <c r="C5" s="5" t="n">
        <v>77840</v>
      </c>
      <c r="D5" s="5" t="n">
        <v>133922</v>
      </c>
      <c r="E5" s="5" t="n">
        <v>147885</v>
      </c>
    </row>
    <row r="6" spans="1:5">
      <c r="A6" s="4" t="s">
        <v>93</v>
      </c>
      <c r="B6" s="5" t="n">
        <v>17746</v>
      </c>
      <c r="C6" s="5" t="n">
        <v>27941</v>
      </c>
      <c r="D6" s="5" t="n">
        <v>32086</v>
      </c>
      <c r="E6" s="5" t="n">
        <v>50900</v>
      </c>
    </row>
    <row r="7" spans="1:5">
      <c r="A7" s="4" t="s">
        <v>94</v>
      </c>
      <c r="B7" s="5" t="n">
        <v>33870</v>
      </c>
      <c r="C7" s="5" t="n">
        <v>39748</v>
      </c>
      <c r="D7" s="5" t="n">
        <v>69136</v>
      </c>
      <c r="E7" s="5" t="n">
        <v>98365</v>
      </c>
    </row>
    <row r="8" spans="1:5">
      <c r="A8" s="4" t="s">
        <v>95</v>
      </c>
      <c r="B8" s="5" t="n">
        <v>22</v>
      </c>
      <c r="C8" s="5" t="n">
        <v>0</v>
      </c>
      <c r="D8" s="5" t="n">
        <v>270</v>
      </c>
      <c r="E8" s="5" t="n">
        <v>0</v>
      </c>
    </row>
    <row r="9" spans="1:5">
      <c r="A9" s="4" t="s">
        <v>96</v>
      </c>
      <c r="B9" s="5" t="n">
        <v>2503</v>
      </c>
      <c r="C9" s="5" t="n">
        <v>333</v>
      </c>
      <c r="D9" s="5" t="n">
        <v>5370</v>
      </c>
      <c r="E9" s="5" t="n">
        <v>333</v>
      </c>
    </row>
    <row r="10" spans="1:5">
      <c r="A10" s="4" t="s">
        <v>97</v>
      </c>
      <c r="B10" s="5" t="n">
        <v>-18649</v>
      </c>
      <c r="C10" s="5" t="n">
        <v>-12140</v>
      </c>
      <c r="D10" s="5" t="n">
        <v>-42690</v>
      </c>
      <c r="E10" s="5" t="n">
        <v>-47798</v>
      </c>
    </row>
    <row r="11" spans="1:5">
      <c r="A11" s="4" t="s">
        <v>98</v>
      </c>
      <c r="B11" s="5" t="n">
        <v>0</v>
      </c>
      <c r="C11" s="5" t="n">
        <v>205</v>
      </c>
      <c r="D11" s="5" t="n">
        <v>0</v>
      </c>
      <c r="E11" s="5" t="n">
        <v>227</v>
      </c>
    </row>
    <row r="12" spans="1:5">
      <c r="A12" s="4" t="s">
        <v>99</v>
      </c>
      <c r="B12" s="5" t="n">
        <v>-242</v>
      </c>
      <c r="C12" s="5" t="n">
        <v>31</v>
      </c>
      <c r="D12" s="5" t="n">
        <v>-159</v>
      </c>
      <c r="E12" s="5" t="n">
        <v>81</v>
      </c>
    </row>
    <row r="13" spans="1:5">
      <c r="A13" s="4" t="s">
        <v>100</v>
      </c>
      <c r="B13" s="5" t="n">
        <v>-106</v>
      </c>
      <c r="C13" s="5" t="n">
        <v>-2410</v>
      </c>
      <c r="D13" s="5" t="n">
        <v>-2529</v>
      </c>
      <c r="E13" s="5" t="n">
        <v>-3431</v>
      </c>
    </row>
    <row r="14" spans="1:5">
      <c r="A14" s="4" t="s">
        <v>101</v>
      </c>
      <c r="B14" s="5" t="n">
        <v>20</v>
      </c>
      <c r="C14" s="5" t="n">
        <v>14</v>
      </c>
      <c r="D14" s="5" t="n">
        <v>47</v>
      </c>
      <c r="E14" s="5" t="n">
        <v>28</v>
      </c>
    </row>
    <row r="15" spans="1:5">
      <c r="A15" s="4" t="s">
        <v>102</v>
      </c>
      <c r="B15" s="5" t="n">
        <v>-2919</v>
      </c>
      <c r="C15" s="5" t="n">
        <v>-2197</v>
      </c>
      <c r="D15" s="5" t="n">
        <v>-5937</v>
      </c>
      <c r="E15" s="5" t="n">
        <v>-4133</v>
      </c>
    </row>
    <row r="16" spans="1:5">
      <c r="A16" s="4" t="s">
        <v>103</v>
      </c>
      <c r="B16" s="5" t="n">
        <v>-21896</v>
      </c>
      <c r="C16" s="5" t="n">
        <v>-16497</v>
      </c>
      <c r="D16" s="5" t="n">
        <v>-51268</v>
      </c>
      <c r="E16" s="5" t="n">
        <v>-55026</v>
      </c>
    </row>
    <row r="17" spans="1:5">
      <c r="A17" s="4" t="s">
        <v>104</v>
      </c>
      <c r="B17" s="5" t="n">
        <v>589</v>
      </c>
      <c r="C17" s="5" t="n">
        <v>2091</v>
      </c>
      <c r="D17" s="5" t="n">
        <v>344</v>
      </c>
      <c r="E17" s="5" t="n">
        <v>-245</v>
      </c>
    </row>
    <row r="18" spans="1:5">
      <c r="A18" s="4" t="s">
        <v>105</v>
      </c>
      <c r="B18" s="5" t="n">
        <v>-22485</v>
      </c>
      <c r="C18" s="5" t="n">
        <v>-18588</v>
      </c>
      <c r="D18" s="5" t="n">
        <v>-51612</v>
      </c>
      <c r="E18" s="5" t="n">
        <v>-54781</v>
      </c>
    </row>
    <row r="19" spans="1:5">
      <c r="A19" s="4" t="s">
        <v>106</v>
      </c>
      <c r="B19" s="5" t="n">
        <v>57</v>
      </c>
      <c r="C19" s="5" t="n">
        <v>-29</v>
      </c>
      <c r="D19" s="5" t="n">
        <v>88</v>
      </c>
      <c r="E19" s="5" t="n">
        <v>22</v>
      </c>
    </row>
    <row r="20" spans="1:5">
      <c r="A20" s="4" t="s">
        <v>107</v>
      </c>
      <c r="B20" s="6" t="n">
        <v>-22542</v>
      </c>
      <c r="C20" s="6" t="n">
        <v>-18559</v>
      </c>
      <c r="D20" s="6" t="n">
        <v>-51700</v>
      </c>
      <c r="E20" s="6" t="n">
        <v>-54803</v>
      </c>
    </row>
    <row r="21" spans="1:5">
      <c r="A21" s="4" t="s">
        <v>108</v>
      </c>
      <c r="B21" s="8" t="n">
        <v>-0.96</v>
      </c>
      <c r="C21" s="8" t="n">
        <v>-0.8</v>
      </c>
      <c r="D21" s="8" t="n">
        <v>-2.19</v>
      </c>
      <c r="E21" s="8" t="n">
        <v>-2.37</v>
      </c>
    </row>
    <row r="22" spans="1:5">
      <c r="A22" s="4" t="s">
        <v>109</v>
      </c>
      <c r="B22" s="5" t="n">
        <v>23600</v>
      </c>
      <c r="C22" s="5" t="n">
        <v>23106</v>
      </c>
      <c r="D22" s="5" t="n">
        <v>23578</v>
      </c>
      <c r="E22" s="5" t="n">
        <v>23103</v>
      </c>
    </row>
    <row r="23" spans="1:5">
      <c r="A23" s="4" t="s">
        <v>110</v>
      </c>
      <c r="B23" s="6" t="n">
        <v>-22935</v>
      </c>
      <c r="C23" s="6" t="n">
        <v>-19978</v>
      </c>
      <c r="D23" s="6" t="n">
        <v>-50759</v>
      </c>
      <c r="E23" s="6" t="n">
        <v>-55121</v>
      </c>
    </row>
    <row r="24" spans="1:5">
      <c r="A24" s="4" t="s">
        <v>111</v>
      </c>
      <c r="B24" s="6" t="n">
        <v>-22992</v>
      </c>
      <c r="C24" s="6" t="n">
        <v>-19949</v>
      </c>
      <c r="D24" s="6" t="n">
        <v>-50847</v>
      </c>
      <c r="E24" s="6" t="n">
        <v>-55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8</v>
      </c>
      <c r="D1" s="2" t="s">
        <v>1</v>
      </c>
    </row>
    <row r="2" spans="1:6">
      <c r="B2" s="2" t="s">
        <v>2</v>
      </c>
      <c r="C2" s="2" t="s">
        <v>89</v>
      </c>
      <c r="D2" s="2" t="s">
        <v>2</v>
      </c>
      <c r="E2" s="2" t="s">
        <v>89</v>
      </c>
      <c r="F2" s="2" t="s">
        <v>31</v>
      </c>
    </row>
    <row r="3" spans="1:6">
      <c r="A3" s="3" t="s">
        <v>288</v>
      </c>
    </row>
    <row r="4" spans="1:6">
      <c r="A4" s="4" t="s">
        <v>289</v>
      </c>
      <c r="B4" s="6" t="n">
        <v>21107</v>
      </c>
      <c r="D4" s="6" t="n">
        <v>21107</v>
      </c>
      <c r="F4" s="6" t="n">
        <v>20902</v>
      </c>
    </row>
    <row r="5" spans="1:6">
      <c r="A5" s="4" t="s">
        <v>91</v>
      </c>
      <c r="B5" s="5" t="n">
        <v>95182</v>
      </c>
      <c r="C5" s="6" t="n">
        <v>105781</v>
      </c>
      <c r="D5" s="5" t="n">
        <v>166008</v>
      </c>
      <c r="E5" s="6" t="n">
        <v>198785</v>
      </c>
    </row>
    <row r="6" spans="1:6">
      <c r="A6" s="4" t="s">
        <v>290</v>
      </c>
    </row>
    <row r="7" spans="1:6">
      <c r="A7" s="3" t="s">
        <v>288</v>
      </c>
    </row>
    <row r="8" spans="1:6">
      <c r="A8" s="4" t="s">
        <v>289</v>
      </c>
      <c r="B8" s="5" t="n">
        <v>16758</v>
      </c>
      <c r="D8" s="5" t="n">
        <v>16758</v>
      </c>
      <c r="F8" s="5" t="n">
        <v>15825</v>
      </c>
    </row>
    <row r="9" spans="1:6">
      <c r="A9" s="4" t="s">
        <v>291</v>
      </c>
    </row>
    <row r="10" spans="1:6">
      <c r="A10" s="3" t="s">
        <v>288</v>
      </c>
    </row>
    <row r="11" spans="1:6">
      <c r="A11" s="4" t="s">
        <v>289</v>
      </c>
      <c r="B11" s="5" t="n">
        <v>4121</v>
      </c>
      <c r="D11" s="5" t="n">
        <v>4121</v>
      </c>
      <c r="F11" s="5" t="n">
        <v>4920</v>
      </c>
    </row>
    <row r="12" spans="1:6">
      <c r="A12" s="4" t="s">
        <v>91</v>
      </c>
      <c r="B12" s="5" t="n">
        <v>82409</v>
      </c>
      <c r="C12" s="5" t="n">
        <v>79673</v>
      </c>
      <c r="D12" s="5" t="n">
        <v>139967</v>
      </c>
      <c r="E12" s="5" t="n">
        <v>151046</v>
      </c>
    </row>
    <row r="13" spans="1:6">
      <c r="A13" s="4" t="s">
        <v>292</v>
      </c>
    </row>
    <row r="14" spans="1:6">
      <c r="A14" s="3" t="s">
        <v>288</v>
      </c>
    </row>
    <row r="15" spans="1:6">
      <c r="A15" s="4" t="s">
        <v>289</v>
      </c>
      <c r="B15" s="5" t="n">
        <v>228</v>
      </c>
      <c r="D15" s="5" t="n">
        <v>228</v>
      </c>
      <c r="F15" s="6" t="n">
        <v>157</v>
      </c>
    </row>
    <row r="16" spans="1:6">
      <c r="A16" s="4" t="s">
        <v>91</v>
      </c>
      <c r="B16" s="5" t="n">
        <v>937</v>
      </c>
      <c r="C16" s="5" t="n">
        <v>300</v>
      </c>
      <c r="D16" s="5" t="n">
        <v>1192</v>
      </c>
      <c r="E16" s="5" t="n">
        <v>527</v>
      </c>
    </row>
    <row r="17" spans="1:6">
      <c r="A17" s="4" t="s">
        <v>293</v>
      </c>
    </row>
    <row r="18" spans="1:6">
      <c r="A18" s="3" t="s">
        <v>288</v>
      </c>
    </row>
    <row r="19" spans="1:6">
      <c r="A19" s="4" t="s">
        <v>91</v>
      </c>
      <c r="B19" s="5" t="n">
        <v>6546</v>
      </c>
      <c r="C19" s="5" t="n">
        <v>15307</v>
      </c>
      <c r="D19" s="5" t="n">
        <v>13737</v>
      </c>
      <c r="E19" s="5" t="n">
        <v>23936</v>
      </c>
    </row>
    <row r="20" spans="1:6">
      <c r="A20" s="4" t="s">
        <v>294</v>
      </c>
    </row>
    <row r="21" spans="1:6">
      <c r="A21" s="3" t="s">
        <v>288</v>
      </c>
    </row>
    <row r="22" spans="1:6">
      <c r="A22" s="4" t="s">
        <v>91</v>
      </c>
      <c r="B22" s="5" t="n">
        <v>2182</v>
      </c>
      <c r="C22" s="5" t="n">
        <v>3811</v>
      </c>
      <c r="D22" s="5" t="n">
        <v>4742</v>
      </c>
      <c r="E22" s="5" t="n">
        <v>7572</v>
      </c>
    </row>
    <row r="23" spans="1:6">
      <c r="A23" s="4" t="s">
        <v>295</v>
      </c>
    </row>
    <row r="24" spans="1:6">
      <c r="A24" s="3" t="s">
        <v>288</v>
      </c>
    </row>
    <row r="25" spans="1:6">
      <c r="A25" s="4" t="s">
        <v>91</v>
      </c>
      <c r="B25" s="6" t="n">
        <v>3108</v>
      </c>
      <c r="C25" s="6" t="n">
        <v>6690</v>
      </c>
      <c r="D25" s="6" t="n">
        <v>6370</v>
      </c>
      <c r="E25" s="6" t="n">
        <v>157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88</v>
      </c>
      <c r="D1" s="2" t="s">
        <v>1</v>
      </c>
    </row>
    <row r="2" spans="1:5">
      <c r="B2" s="2" t="s">
        <v>2</v>
      </c>
      <c r="C2" s="2" t="s">
        <v>89</v>
      </c>
      <c r="D2" s="2" t="s">
        <v>2</v>
      </c>
      <c r="E2" s="2" t="s">
        <v>89</v>
      </c>
    </row>
    <row r="3" spans="1:5">
      <c r="A3" s="3" t="s">
        <v>297</v>
      </c>
    </row>
    <row r="4" spans="1:5">
      <c r="A4" s="4" t="s">
        <v>91</v>
      </c>
      <c r="B4" s="6" t="n">
        <v>95182</v>
      </c>
      <c r="C4" s="6" t="n">
        <v>105781</v>
      </c>
      <c r="D4" s="6" t="n">
        <v>166008</v>
      </c>
      <c r="E4" s="6" t="n">
        <v>198785</v>
      </c>
    </row>
    <row r="5" spans="1:5">
      <c r="A5" s="4" t="s">
        <v>298</v>
      </c>
    </row>
    <row r="6" spans="1:5">
      <c r="A6" s="3" t="s">
        <v>297</v>
      </c>
    </row>
    <row r="7" spans="1:5">
      <c r="A7" s="4" t="s">
        <v>91</v>
      </c>
      <c r="B7" s="6" t="n">
        <v>43725</v>
      </c>
      <c r="C7" s="6" t="n">
        <v>39986</v>
      </c>
      <c r="D7" s="6" t="n">
        <v>78013</v>
      </c>
      <c r="E7" s="6" t="n">
        <v>80055</v>
      </c>
    </row>
    <row r="8" spans="1:5">
      <c r="A8" s="4" t="s">
        <v>299</v>
      </c>
      <c r="B8" s="4" t="s">
        <v>300</v>
      </c>
      <c r="C8" s="4" t="s">
        <v>301</v>
      </c>
      <c r="D8" s="4" t="s">
        <v>302</v>
      </c>
      <c r="E8" s="4" t="s">
        <v>303</v>
      </c>
    </row>
    <row r="9" spans="1:5">
      <c r="A9" s="4" t="s">
        <v>304</v>
      </c>
    </row>
    <row r="10" spans="1:5">
      <c r="A10" s="3" t="s">
        <v>297</v>
      </c>
    </row>
    <row r="11" spans="1:5">
      <c r="A11" s="4" t="s">
        <v>91</v>
      </c>
      <c r="B11" s="6" t="n">
        <v>29709</v>
      </c>
      <c r="C11" s="6" t="n">
        <v>18454</v>
      </c>
      <c r="D11" s="6" t="n">
        <v>51818</v>
      </c>
      <c r="E11" s="6" t="n">
        <v>43211</v>
      </c>
    </row>
    <row r="12" spans="1:5">
      <c r="A12" s="4" t="s">
        <v>299</v>
      </c>
      <c r="B12" s="4" t="s">
        <v>305</v>
      </c>
      <c r="C12" s="4" t="s">
        <v>306</v>
      </c>
      <c r="D12" s="4" t="s">
        <v>305</v>
      </c>
      <c r="E12" s="4" t="s">
        <v>307</v>
      </c>
    </row>
    <row r="13" spans="1:5">
      <c r="A13" s="4" t="s">
        <v>308</v>
      </c>
    </row>
    <row r="14" spans="1:5">
      <c r="A14" s="3" t="s">
        <v>297</v>
      </c>
    </row>
    <row r="15" spans="1:5">
      <c r="A15" s="4" t="s">
        <v>91</v>
      </c>
      <c r="B15" s="6" t="n">
        <v>14016</v>
      </c>
      <c r="C15" s="6" t="n">
        <v>21532</v>
      </c>
      <c r="D15" s="6" t="n">
        <v>26195</v>
      </c>
      <c r="E15" s="6" t="n">
        <v>36844</v>
      </c>
    </row>
    <row r="16" spans="1:5">
      <c r="A16" s="4" t="s">
        <v>299</v>
      </c>
      <c r="B16" s="4" t="s">
        <v>309</v>
      </c>
      <c r="C16" s="4" t="s">
        <v>310</v>
      </c>
      <c r="D16" s="4" t="s">
        <v>311</v>
      </c>
      <c r="E16" s="4" t="s">
        <v>3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171</v>
      </c>
    </row>
    <row r="3" spans="1:3">
      <c r="A3" s="4" t="s">
        <v>314</v>
      </c>
      <c r="B3" s="6" t="n">
        <v>288</v>
      </c>
      <c r="C3" s="6" t="n">
        <v>311</v>
      </c>
    </row>
    <row r="4" spans="1:3">
      <c r="A4" s="4" t="s">
        <v>315</v>
      </c>
      <c r="B4" s="5" t="n">
        <v>53233</v>
      </c>
      <c r="C4" s="5" t="n">
        <v>53569</v>
      </c>
    </row>
    <row r="5" spans="1:3">
      <c r="A5" s="4" t="s">
        <v>316</v>
      </c>
      <c r="B5" s="6" t="n">
        <v>53521</v>
      </c>
      <c r="C5" s="6" t="n">
        <v>53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1</v>
      </c>
    </row>
    <row r="3" spans="1:3">
      <c r="A3" s="3" t="s">
        <v>318</v>
      </c>
    </row>
    <row r="4" spans="1:3">
      <c r="A4" s="4" t="s">
        <v>55</v>
      </c>
      <c r="B4" s="6" t="n">
        <v>24498</v>
      </c>
      <c r="C4" s="6" t="n">
        <v>29403</v>
      </c>
    </row>
    <row r="5" spans="1:3">
      <c r="A5" s="4" t="s">
        <v>319</v>
      </c>
    </row>
    <row r="6" spans="1:3">
      <c r="A6" s="3" t="s">
        <v>318</v>
      </c>
    </row>
    <row r="7" spans="1:3">
      <c r="A7" s="4" t="s">
        <v>320</v>
      </c>
      <c r="B7" s="4" t="s">
        <v>321</v>
      </c>
    </row>
    <row r="8" spans="1:3">
      <c r="A8" s="4" t="s">
        <v>322</v>
      </c>
    </row>
    <row r="9" spans="1:3">
      <c r="A9" s="3" t="s">
        <v>318</v>
      </c>
    </row>
    <row r="10" spans="1:3">
      <c r="A10" s="4" t="s">
        <v>320</v>
      </c>
      <c r="B10"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 customWidth="1" max="9" min="9" width="15"/>
    <col customWidth="1" max="10" min="10" width="14"/>
    <col customWidth="1" max="11" min="11" width="16"/>
  </cols>
  <sheetData>
    <row r="1" spans="1:11">
      <c r="A1" s="1" t="s">
        <v>324</v>
      </c>
      <c r="B1" s="2" t="s">
        <v>325</v>
      </c>
      <c r="D1" s="2" t="s">
        <v>88</v>
      </c>
      <c r="F1" s="2" t="s">
        <v>1</v>
      </c>
      <c r="H1" s="2" t="s">
        <v>270</v>
      </c>
    </row>
    <row r="2" spans="1:11">
      <c r="B2" s="2" t="s">
        <v>326</v>
      </c>
      <c r="C2" s="2" t="s">
        <v>327</v>
      </c>
      <c r="D2" s="2" t="s">
        <v>2</v>
      </c>
      <c r="E2" s="2" t="s">
        <v>89</v>
      </c>
      <c r="F2" s="2" t="s">
        <v>2</v>
      </c>
      <c r="G2" s="2" t="s">
        <v>89</v>
      </c>
      <c r="H2" s="2" t="s">
        <v>31</v>
      </c>
      <c r="I2" s="2" t="s">
        <v>3</v>
      </c>
      <c r="J2" s="2" t="s">
        <v>328</v>
      </c>
      <c r="K2" s="2" t="s">
        <v>329</v>
      </c>
    </row>
    <row r="3" spans="1:11">
      <c r="A3" s="3" t="s">
        <v>330</v>
      </c>
    </row>
    <row r="4" spans="1:11">
      <c r="A4" s="4" t="s">
        <v>331</v>
      </c>
      <c r="J4" s="6" t="n">
        <v>1300000</v>
      </c>
    </row>
    <row r="5" spans="1:11">
      <c r="A5" s="4" t="s">
        <v>332</v>
      </c>
      <c r="D5" s="6" t="n">
        <v>0</v>
      </c>
      <c r="E5" s="6" t="n">
        <v>100000</v>
      </c>
      <c r="F5" s="6" t="n">
        <v>400000</v>
      </c>
      <c r="G5" s="6" t="n">
        <v>100000</v>
      </c>
    </row>
    <row r="6" spans="1:11">
      <c r="A6" s="4" t="s">
        <v>333</v>
      </c>
      <c r="D6" s="5" t="n">
        <v>143503000</v>
      </c>
      <c r="F6" s="5" t="n">
        <v>143503000</v>
      </c>
      <c r="H6" s="6" t="n">
        <v>140974000</v>
      </c>
    </row>
    <row r="7" spans="1:11">
      <c r="A7" s="4" t="s">
        <v>334</v>
      </c>
    </row>
    <row r="8" spans="1:11">
      <c r="A8" s="3" t="s">
        <v>330</v>
      </c>
    </row>
    <row r="9" spans="1:11">
      <c r="A9" s="4" t="s">
        <v>335</v>
      </c>
      <c r="C9" s="6" t="n">
        <v>75000000</v>
      </c>
      <c r="D9" s="5" t="n">
        <v>19300000</v>
      </c>
      <c r="F9" s="5" t="n">
        <v>19300000</v>
      </c>
      <c r="H9" s="5" t="n">
        <v>40700000</v>
      </c>
    </row>
    <row r="10" spans="1:11">
      <c r="A10" s="4" t="s">
        <v>336</v>
      </c>
      <c r="D10" s="5" t="n">
        <v>0</v>
      </c>
      <c r="F10" s="5" t="n">
        <v>0</v>
      </c>
      <c r="H10" s="5" t="n">
        <v>7500000</v>
      </c>
    </row>
    <row r="11" spans="1:11">
      <c r="A11" s="4" t="s">
        <v>337</v>
      </c>
      <c r="D11" s="6" t="n">
        <v>9500000</v>
      </c>
      <c r="F11" s="6" t="n">
        <v>9500000</v>
      </c>
      <c r="H11" s="6" t="n">
        <v>12800000</v>
      </c>
    </row>
    <row r="12" spans="1:11">
      <c r="A12" s="4" t="s">
        <v>338</v>
      </c>
      <c r="F12" s="4" t="s">
        <v>339</v>
      </c>
      <c r="H12" s="4" t="s">
        <v>340</v>
      </c>
    </row>
    <row r="13" spans="1:11">
      <c r="A13" s="4" t="s">
        <v>341</v>
      </c>
    </row>
    <row r="14" spans="1:11">
      <c r="A14" s="3" t="s">
        <v>330</v>
      </c>
    </row>
    <row r="15" spans="1:11">
      <c r="A15" s="4" t="s">
        <v>342</v>
      </c>
      <c r="C15" s="4" t="s">
        <v>343</v>
      </c>
      <c r="F15" s="4" t="s">
        <v>321</v>
      </c>
    </row>
    <row r="16" spans="1:11">
      <c r="A16" s="4" t="s">
        <v>344</v>
      </c>
    </row>
    <row r="17" spans="1:11">
      <c r="A17" s="3" t="s">
        <v>330</v>
      </c>
    </row>
    <row r="18" spans="1:11">
      <c r="A18" s="4" t="s">
        <v>342</v>
      </c>
      <c r="C18" s="4" t="s">
        <v>345</v>
      </c>
    </row>
    <row r="19" spans="1:11">
      <c r="A19" s="4" t="s">
        <v>346</v>
      </c>
    </row>
    <row r="20" spans="1:11">
      <c r="A20" s="3" t="s">
        <v>330</v>
      </c>
    </row>
    <row r="21" spans="1:11">
      <c r="A21" s="4" t="s">
        <v>342</v>
      </c>
      <c r="F21" s="4" t="s">
        <v>347</v>
      </c>
    </row>
    <row r="22" spans="1:11">
      <c r="A22" s="4" t="s">
        <v>348</v>
      </c>
    </row>
    <row r="23" spans="1:11">
      <c r="A23" s="3" t="s">
        <v>330</v>
      </c>
    </row>
    <row r="24" spans="1:11">
      <c r="A24" s="4" t="s">
        <v>342</v>
      </c>
      <c r="F24" s="4" t="s">
        <v>349</v>
      </c>
    </row>
    <row r="25" spans="1:11">
      <c r="A25" s="4" t="s">
        <v>350</v>
      </c>
    </row>
    <row r="26" spans="1:11">
      <c r="A26" s="3" t="s">
        <v>330</v>
      </c>
    </row>
    <row r="27" spans="1:11">
      <c r="A27" s="4" t="s">
        <v>342</v>
      </c>
      <c r="F27" s="4" t="s">
        <v>347</v>
      </c>
    </row>
    <row r="28" spans="1:11">
      <c r="A28" s="4" t="s">
        <v>351</v>
      </c>
    </row>
    <row r="29" spans="1:11">
      <c r="A29" s="3" t="s">
        <v>330</v>
      </c>
    </row>
    <row r="30" spans="1:11">
      <c r="A30" s="4" t="s">
        <v>352</v>
      </c>
      <c r="D30" s="4" t="s">
        <v>353</v>
      </c>
      <c r="F30" s="4" t="s">
        <v>353</v>
      </c>
    </row>
    <row r="31" spans="1:11">
      <c r="A31" s="4" t="s">
        <v>354</v>
      </c>
      <c r="D31" s="6" t="n">
        <v>10000000</v>
      </c>
      <c r="F31" s="6" t="n">
        <v>10000000</v>
      </c>
    </row>
    <row r="32" spans="1:11">
      <c r="A32" s="4" t="s">
        <v>355</v>
      </c>
    </row>
    <row r="33" spans="1:11">
      <c r="A33" s="3" t="s">
        <v>330</v>
      </c>
    </row>
    <row r="34" spans="1:11">
      <c r="A34" s="4" t="s">
        <v>356</v>
      </c>
      <c r="D34" s="6" t="n">
        <v>19800000</v>
      </c>
      <c r="F34" s="6" t="n">
        <v>19800000</v>
      </c>
      <c r="H34" s="6" t="n">
        <v>20000000</v>
      </c>
      <c r="J34" s="6" t="n">
        <v>20000000</v>
      </c>
    </row>
    <row r="35" spans="1:11">
      <c r="A35" s="4" t="s">
        <v>352</v>
      </c>
      <c r="D35" s="4" t="s">
        <v>353</v>
      </c>
      <c r="F35" s="4" t="s">
        <v>353</v>
      </c>
    </row>
    <row r="36" spans="1:11">
      <c r="A36" s="4" t="s">
        <v>354</v>
      </c>
      <c r="D36" s="6" t="n">
        <v>10000000</v>
      </c>
      <c r="F36" s="6" t="n">
        <v>10000000</v>
      </c>
    </row>
    <row r="37" spans="1:11">
      <c r="A37" s="4" t="s">
        <v>357</v>
      </c>
      <c r="F37" s="4" t="s">
        <v>358</v>
      </c>
    </row>
    <row r="38" spans="1:11">
      <c r="A38" s="4" t="s">
        <v>359</v>
      </c>
      <c r="D38" s="4" t="s">
        <v>360</v>
      </c>
      <c r="F38" s="4" t="s">
        <v>360</v>
      </c>
      <c r="H38" s="4" t="s">
        <v>361</v>
      </c>
    </row>
    <row r="39" spans="1:11">
      <c r="A39" s="4" t="s">
        <v>362</v>
      </c>
    </row>
    <row r="40" spans="1:11">
      <c r="A40" s="3" t="s">
        <v>330</v>
      </c>
    </row>
    <row r="41" spans="1:11">
      <c r="A41" s="4" t="s">
        <v>363</v>
      </c>
      <c r="F41" s="4" t="s">
        <v>364</v>
      </c>
    </row>
    <row r="42" spans="1:11">
      <c r="A42" s="4" t="s">
        <v>365</v>
      </c>
    </row>
    <row r="43" spans="1:11">
      <c r="A43" s="3" t="s">
        <v>330</v>
      </c>
    </row>
    <row r="44" spans="1:11">
      <c r="A44" s="4" t="s">
        <v>363</v>
      </c>
      <c r="F44" s="4" t="s">
        <v>364</v>
      </c>
    </row>
    <row r="45" spans="1:11">
      <c r="A45" s="4" t="s">
        <v>366</v>
      </c>
    </row>
    <row r="46" spans="1:11">
      <c r="A46" s="3" t="s">
        <v>330</v>
      </c>
    </row>
    <row r="47" spans="1:11">
      <c r="A47" s="4" t="s">
        <v>363</v>
      </c>
      <c r="F47" s="4" t="s">
        <v>321</v>
      </c>
    </row>
    <row r="48" spans="1:11">
      <c r="A48" s="4" t="s">
        <v>367</v>
      </c>
    </row>
    <row r="49" spans="1:11">
      <c r="A49" s="3" t="s">
        <v>330</v>
      </c>
    </row>
    <row r="50" spans="1:11">
      <c r="A50" s="4" t="s">
        <v>342</v>
      </c>
      <c r="F50" s="4" t="s">
        <v>368</v>
      </c>
    </row>
    <row r="51" spans="1:11">
      <c r="A51" s="4" t="s">
        <v>369</v>
      </c>
    </row>
    <row r="52" spans="1:11">
      <c r="A52" s="3" t="s">
        <v>330</v>
      </c>
    </row>
    <row r="53" spans="1:11">
      <c r="A53" s="4" t="s">
        <v>333</v>
      </c>
      <c r="K53" s="6" t="n">
        <v>100000000</v>
      </c>
    </row>
    <row r="54" spans="1:11">
      <c r="A54" s="4" t="s">
        <v>370</v>
      </c>
    </row>
    <row r="55" spans="1:11">
      <c r="A55" s="3" t="s">
        <v>330</v>
      </c>
    </row>
    <row r="56" spans="1:11">
      <c r="A56" s="4" t="s">
        <v>356</v>
      </c>
      <c r="C56" s="6" t="n">
        <v>35000000</v>
      </c>
    </row>
    <row r="57" spans="1:11">
      <c r="A57" s="4" t="s">
        <v>371</v>
      </c>
    </row>
    <row r="58" spans="1:11">
      <c r="A58" s="3" t="s">
        <v>330</v>
      </c>
    </row>
    <row r="59" spans="1:11">
      <c r="A59" s="4" t="s">
        <v>372</v>
      </c>
      <c r="B59" s="6" t="n">
        <v>5000000</v>
      </c>
    </row>
    <row r="60" spans="1:11">
      <c r="A60" s="4" t="s">
        <v>373</v>
      </c>
    </row>
    <row r="61" spans="1:11">
      <c r="A61" s="3" t="s">
        <v>330</v>
      </c>
    </row>
    <row r="62" spans="1:11">
      <c r="A62" s="4" t="s">
        <v>335</v>
      </c>
      <c r="I62" s="6" t="n">
        <v>60000000</v>
      </c>
    </row>
    <row r="63" spans="1:11">
      <c r="A63" s="4" t="s">
        <v>374</v>
      </c>
    </row>
    <row r="64" spans="1:11">
      <c r="A64" s="3" t="s">
        <v>330</v>
      </c>
    </row>
    <row r="65" spans="1:11">
      <c r="A65" s="4" t="s">
        <v>333</v>
      </c>
      <c r="I65" s="6" t="n">
        <v>300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75</v>
      </c>
      <c r="B1" s="2" t="s">
        <v>2</v>
      </c>
      <c r="C1" s="2" t="s">
        <v>31</v>
      </c>
      <c r="D1" s="2" t="s">
        <v>376</v>
      </c>
      <c r="E1" s="2" t="s">
        <v>377</v>
      </c>
      <c r="F1" s="2" t="s">
        <v>378</v>
      </c>
    </row>
    <row r="2" spans="1:6">
      <c r="A2" s="3" t="s">
        <v>379</v>
      </c>
    </row>
    <row r="3" spans="1:6">
      <c r="A3" s="4" t="s">
        <v>380</v>
      </c>
      <c r="B3" s="6" t="n">
        <v>143503</v>
      </c>
      <c r="C3" s="6" t="n">
        <v>140974</v>
      </c>
    </row>
    <row r="4" spans="1:6">
      <c r="A4" s="4" t="s">
        <v>381</v>
      </c>
      <c r="B4" s="5" t="n">
        <v>788</v>
      </c>
      <c r="C4" s="5" t="n">
        <v>1182</v>
      </c>
    </row>
    <row r="5" spans="1:6">
      <c r="A5" s="4" t="s">
        <v>382</v>
      </c>
      <c r="B5" s="5" t="n">
        <v>142715</v>
      </c>
      <c r="C5" s="5" t="n">
        <v>139792</v>
      </c>
    </row>
    <row r="6" spans="1:6">
      <c r="A6" s="4" t="s">
        <v>383</v>
      </c>
    </row>
    <row r="7" spans="1:6">
      <c r="A7" s="3" t="s">
        <v>379</v>
      </c>
    </row>
    <row r="8" spans="1:6">
      <c r="A8" s="4" t="s">
        <v>380</v>
      </c>
      <c r="B8" s="5" t="n">
        <v>113000</v>
      </c>
      <c r="C8" s="5" t="n">
        <v>113000</v>
      </c>
      <c r="F8" s="6" t="n">
        <v>115000</v>
      </c>
    </row>
    <row r="9" spans="1:6">
      <c r="A9" s="4" t="s">
        <v>381</v>
      </c>
      <c r="B9" s="5" t="n">
        <v>788</v>
      </c>
      <c r="C9" s="5" t="n">
        <v>1182</v>
      </c>
    </row>
    <row r="10" spans="1:6">
      <c r="A10" s="4" t="s">
        <v>382</v>
      </c>
      <c r="B10" s="6" t="n">
        <v>112212</v>
      </c>
      <c r="C10" s="5" t="n">
        <v>111818</v>
      </c>
    </row>
    <row r="11" spans="1:6">
      <c r="A11" s="4" t="s">
        <v>384</v>
      </c>
      <c r="B11" s="4" t="s">
        <v>385</v>
      </c>
      <c r="F11" s="4" t="s">
        <v>385</v>
      </c>
    </row>
    <row r="12" spans="1:6">
      <c r="A12" s="4" t="s">
        <v>386</v>
      </c>
    </row>
    <row r="13" spans="1:6">
      <c r="A13" s="3" t="s">
        <v>379</v>
      </c>
    </row>
    <row r="14" spans="1:6">
      <c r="A14" s="4" t="s">
        <v>380</v>
      </c>
      <c r="B14" s="6" t="n">
        <v>30503</v>
      </c>
      <c r="C14" s="5" t="n">
        <v>27974</v>
      </c>
      <c r="D14" s="6" t="n">
        <v>8000</v>
      </c>
    </row>
    <row r="15" spans="1:6">
      <c r="A15" s="4" t="s">
        <v>381</v>
      </c>
      <c r="B15" s="5" t="n">
        <v>0</v>
      </c>
      <c r="C15" s="5" t="n">
        <v>0</v>
      </c>
    </row>
    <row r="16" spans="1:6">
      <c r="A16" s="4" t="s">
        <v>382</v>
      </c>
      <c r="B16" s="6" t="n">
        <v>30503</v>
      </c>
      <c r="C16" s="6" t="n">
        <v>27974</v>
      </c>
    </row>
    <row r="17" spans="1:6">
      <c r="A17" s="4" t="s">
        <v>384</v>
      </c>
      <c r="B17" s="4" t="s">
        <v>387</v>
      </c>
      <c r="D17" s="4" t="s">
        <v>387</v>
      </c>
      <c r="E17"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31"/>
    <col customWidth="1" max="9" min="9" width="31"/>
    <col customWidth="1" max="10" min="10" width="21"/>
    <col customWidth="1" max="11" min="11" width="21"/>
    <col customWidth="1" max="12" min="12" width="27"/>
    <col customWidth="1" max="13" min="13" width="27"/>
    <col customWidth="1" max="14" min="14" width="21"/>
    <col customWidth="1" max="15" min="15" width="21"/>
    <col customWidth="1" max="16" min="16" width="21"/>
    <col customWidth="1" max="17" min="17" width="21"/>
    <col customWidth="1" max="18" min="18" width="21"/>
  </cols>
  <sheetData>
    <row r="1" spans="1:18">
      <c r="A1" s="1" t="s">
        <v>388</v>
      </c>
      <c r="B1" s="2" t="s">
        <v>389</v>
      </c>
      <c r="C1" s="2" t="s">
        <v>390</v>
      </c>
      <c r="D1" s="2" t="s">
        <v>391</v>
      </c>
      <c r="E1" s="2" t="s">
        <v>392</v>
      </c>
      <c r="F1" s="2" t="s">
        <v>393</v>
      </c>
      <c r="G1" s="2" t="s">
        <v>394</v>
      </c>
      <c r="H1" s="2" t="s">
        <v>395</v>
      </c>
      <c r="I1" s="2" t="s">
        <v>396</v>
      </c>
      <c r="J1" s="2" t="s">
        <v>397</v>
      </c>
      <c r="K1" s="2" t="s">
        <v>272</v>
      </c>
      <c r="L1" s="2" t="s">
        <v>398</v>
      </c>
      <c r="M1" s="2" t="s">
        <v>399</v>
      </c>
      <c r="N1" s="2" t="s">
        <v>397</v>
      </c>
      <c r="O1" s="2" t="s">
        <v>272</v>
      </c>
      <c r="P1" s="2" t="s">
        <v>400</v>
      </c>
      <c r="Q1" s="2" t="s">
        <v>401</v>
      </c>
      <c r="R1" s="2" t="s">
        <v>402</v>
      </c>
    </row>
    <row r="2" spans="1:18">
      <c r="A2" s="3" t="s">
        <v>379</v>
      </c>
    </row>
    <row r="3" spans="1:18">
      <c r="A3" s="4" t="s">
        <v>403</v>
      </c>
      <c r="J3" s="6" t="n">
        <v>200000</v>
      </c>
      <c r="K3" s="6" t="n">
        <v>200000</v>
      </c>
      <c r="N3" s="6" t="n">
        <v>400000</v>
      </c>
      <c r="O3" s="6" t="n">
        <v>500000</v>
      </c>
    </row>
    <row r="4" spans="1:18">
      <c r="A4" s="4" t="s">
        <v>333</v>
      </c>
      <c r="J4" s="5" t="n">
        <v>143503000</v>
      </c>
      <c r="N4" s="5" t="n">
        <v>143503000</v>
      </c>
      <c r="Q4" s="6" t="n">
        <v>140974000</v>
      </c>
    </row>
    <row r="5" spans="1:18">
      <c r="A5" s="4" t="s">
        <v>404</v>
      </c>
      <c r="J5" s="5" t="n">
        <v>-106000</v>
      </c>
      <c r="K5" s="6" t="n">
        <v>-2410000</v>
      </c>
      <c r="N5" s="5" t="n">
        <v>-2529000</v>
      </c>
      <c r="O5" s="5" t="n">
        <v>-3431000</v>
      </c>
    </row>
    <row r="6" spans="1:18">
      <c r="A6" s="4" t="s">
        <v>369</v>
      </c>
    </row>
    <row r="7" spans="1:18">
      <c r="A7" s="3" t="s">
        <v>379</v>
      </c>
    </row>
    <row r="8" spans="1:18">
      <c r="A8" s="4" t="s">
        <v>333</v>
      </c>
      <c r="I8" s="6" t="n">
        <v>100000000</v>
      </c>
    </row>
    <row r="9" spans="1:18">
      <c r="A9" s="4" t="s">
        <v>384</v>
      </c>
      <c r="I9" s="4" t="s">
        <v>405</v>
      </c>
    </row>
    <row r="10" spans="1:18">
      <c r="A10" s="4" t="s">
        <v>406</v>
      </c>
      <c r="I10" s="10" t="n">
        <v>0.1143674</v>
      </c>
    </row>
    <row r="11" spans="1:18">
      <c r="A11" s="4" t="s">
        <v>407</v>
      </c>
      <c r="I11" s="8" t="n">
        <v>8.74</v>
      </c>
    </row>
    <row r="12" spans="1:18">
      <c r="A12" s="4" t="s">
        <v>408</v>
      </c>
      <c r="L12" s="6" t="n">
        <v>12000000</v>
      </c>
      <c r="M12" s="6" t="n">
        <v>39100000</v>
      </c>
      <c r="P12" s="6" t="n">
        <v>6100000</v>
      </c>
    </row>
    <row r="13" spans="1:18">
      <c r="A13" s="4" t="s">
        <v>409</v>
      </c>
      <c r="L13" s="5" t="n">
        <v>100000</v>
      </c>
      <c r="P13" s="6" t="n">
        <v>100000</v>
      </c>
    </row>
    <row r="14" spans="1:18">
      <c r="A14" s="4" t="s">
        <v>410</v>
      </c>
      <c r="M14" s="6" t="n">
        <v>24100000</v>
      </c>
    </row>
    <row r="15" spans="1:18">
      <c r="A15" s="4" t="s">
        <v>411</v>
      </c>
      <c r="M15" s="5" t="n">
        <v>2900000</v>
      </c>
    </row>
    <row r="16" spans="1:18">
      <c r="A16" s="4" t="s">
        <v>412</v>
      </c>
      <c r="L16" s="5" t="n">
        <v>-100000</v>
      </c>
    </row>
    <row r="17" spans="1:18">
      <c r="A17" s="4" t="s">
        <v>413</v>
      </c>
    </row>
    <row r="18" spans="1:18">
      <c r="A18" s="3" t="s">
        <v>379</v>
      </c>
    </row>
    <row r="19" spans="1:18">
      <c r="A19" s="4" t="s">
        <v>408</v>
      </c>
      <c r="L19" s="6" t="n">
        <v>11600000</v>
      </c>
    </row>
    <row r="20" spans="1:18">
      <c r="A20" s="4" t="s">
        <v>411</v>
      </c>
      <c r="L20" s="5" t="n">
        <v>112400</v>
      </c>
    </row>
    <row r="21" spans="1:18">
      <c r="A21" s="4" t="s">
        <v>414</v>
      </c>
    </row>
    <row r="22" spans="1:18">
      <c r="A22" s="3" t="s">
        <v>379</v>
      </c>
    </row>
    <row r="23" spans="1:18">
      <c r="A23" s="4" t="s">
        <v>333</v>
      </c>
      <c r="D23" s="6" t="n">
        <v>8000000</v>
      </c>
      <c r="J23" s="6" t="n">
        <v>30503000</v>
      </c>
      <c r="N23" s="6" t="n">
        <v>30503000</v>
      </c>
      <c r="Q23" s="5" t="n">
        <v>27974000</v>
      </c>
    </row>
    <row r="24" spans="1:18">
      <c r="A24" s="4" t="s">
        <v>384</v>
      </c>
      <c r="D24" s="4" t="s">
        <v>387</v>
      </c>
      <c r="F24" s="4" t="s">
        <v>387</v>
      </c>
      <c r="J24" s="4" t="s">
        <v>387</v>
      </c>
      <c r="N24" s="4" t="s">
        <v>387</v>
      </c>
    </row>
    <row r="25" spans="1:18">
      <c r="A25" s="4" t="s">
        <v>415</v>
      </c>
      <c r="C25" s="4" t="s">
        <v>416</v>
      </c>
    </row>
    <row r="26" spans="1:18">
      <c r="A26" s="4" t="s">
        <v>417</v>
      </c>
    </row>
    <row r="27" spans="1:18">
      <c r="A27" s="3" t="s">
        <v>379</v>
      </c>
    </row>
    <row r="28" spans="1:18">
      <c r="A28" s="4" t="s">
        <v>333</v>
      </c>
      <c r="H28" s="6" t="n">
        <v>115000000</v>
      </c>
      <c r="J28" s="6" t="n">
        <v>113000000</v>
      </c>
      <c r="N28" s="6" t="n">
        <v>113000000</v>
      </c>
      <c r="Q28" s="5" t="n">
        <v>113000000</v>
      </c>
    </row>
    <row r="29" spans="1:18">
      <c r="A29" s="4" t="s">
        <v>384</v>
      </c>
      <c r="H29" s="4" t="s">
        <v>385</v>
      </c>
      <c r="J29" s="4" t="s">
        <v>385</v>
      </c>
      <c r="N29" s="4" t="s">
        <v>385</v>
      </c>
    </row>
    <row r="30" spans="1:18">
      <c r="A30" s="4" t="s">
        <v>406</v>
      </c>
      <c r="H30" s="10" t="n">
        <v>0.1037613</v>
      </c>
    </row>
    <row r="31" spans="1:18">
      <c r="A31" s="4" t="s">
        <v>407</v>
      </c>
      <c r="H31" s="8" t="n">
        <v>9.640000000000001</v>
      </c>
    </row>
    <row r="32" spans="1:18">
      <c r="A32" s="4" t="s">
        <v>408</v>
      </c>
      <c r="G32" s="6" t="n">
        <v>2000000</v>
      </c>
    </row>
    <row r="33" spans="1:18">
      <c r="A33" s="4" t="s">
        <v>409</v>
      </c>
      <c r="G33" s="5" t="n">
        <v>100000</v>
      </c>
    </row>
    <row r="34" spans="1:18">
      <c r="A34" s="4" t="s">
        <v>412</v>
      </c>
      <c r="G34" s="6" t="n">
        <v>-100000</v>
      </c>
    </row>
    <row r="35" spans="1:18">
      <c r="A35" s="4" t="s">
        <v>418</v>
      </c>
      <c r="J35" s="6" t="n">
        <v>102500000</v>
      </c>
      <c r="N35" s="6" t="n">
        <v>102500000</v>
      </c>
      <c r="Q35" s="5" t="n">
        <v>93200000</v>
      </c>
    </row>
    <row r="36" spans="1:18">
      <c r="A36" s="4" t="s">
        <v>419</v>
      </c>
    </row>
    <row r="37" spans="1:18">
      <c r="A37" s="3" t="s">
        <v>379</v>
      </c>
    </row>
    <row r="38" spans="1:18">
      <c r="A38" s="4" t="s">
        <v>333</v>
      </c>
      <c r="F38" s="6" t="n">
        <v>21500000</v>
      </c>
      <c r="J38" s="5" t="n">
        <v>29500000</v>
      </c>
      <c r="N38" s="5" t="n">
        <v>29500000</v>
      </c>
      <c r="Q38" s="5" t="n">
        <v>29500000</v>
      </c>
    </row>
    <row r="39" spans="1:18">
      <c r="A39" s="4" t="s">
        <v>384</v>
      </c>
      <c r="F39" s="4" t="s">
        <v>387</v>
      </c>
    </row>
    <row r="40" spans="1:18">
      <c r="A40" s="4" t="s">
        <v>406</v>
      </c>
      <c r="C40" s="10" t="n">
        <v>0.3937008</v>
      </c>
      <c r="D40" s="10" t="n">
        <v>0.3222688</v>
      </c>
      <c r="F40" s="10" t="n">
        <v>0.3280302</v>
      </c>
    </row>
    <row r="41" spans="1:18">
      <c r="A41" s="4" t="s">
        <v>407</v>
      </c>
      <c r="C41" s="8" t="n">
        <v>2.54</v>
      </c>
    </row>
    <row r="42" spans="1:18">
      <c r="A42" s="4" t="s">
        <v>412</v>
      </c>
      <c r="E42" s="6" t="n">
        <v>500000</v>
      </c>
      <c r="F42" s="6" t="n">
        <v>-600000</v>
      </c>
    </row>
    <row r="43" spans="1:18">
      <c r="A43" s="4" t="s">
        <v>420</v>
      </c>
      <c r="R43" s="6" t="n">
        <v>13200000</v>
      </c>
    </row>
    <row r="44" spans="1:18">
      <c r="A44" s="4" t="s">
        <v>404</v>
      </c>
      <c r="J44" s="5" t="n">
        <v>-100000</v>
      </c>
      <c r="O44" s="6" t="n">
        <v>-2400000</v>
      </c>
    </row>
    <row r="45" spans="1:18">
      <c r="A45" s="4" t="s">
        <v>418</v>
      </c>
      <c r="J45" s="6" t="n">
        <v>30500000</v>
      </c>
      <c r="N45" s="6" t="n">
        <v>30500000</v>
      </c>
      <c r="Q45" s="6" t="n">
        <v>28000000</v>
      </c>
    </row>
    <row r="46" spans="1:18">
      <c r="A46" s="4" t="s">
        <v>421</v>
      </c>
    </row>
    <row r="47" spans="1:18">
      <c r="A47" s="3" t="s">
        <v>379</v>
      </c>
    </row>
    <row r="48" spans="1:18">
      <c r="A48" s="4" t="s">
        <v>422</v>
      </c>
      <c r="B48" s="6" t="n">
        <v>111100000</v>
      </c>
    </row>
    <row r="49" spans="1:18">
      <c r="A49" s="4" t="s">
        <v>423</v>
      </c>
      <c r="B49" s="5" t="n">
        <v>7300000</v>
      </c>
    </row>
    <row r="50" spans="1:18">
      <c r="A50" s="4" t="s">
        <v>424</v>
      </c>
    </row>
    <row r="51" spans="1:18">
      <c r="A51" s="3" t="s">
        <v>379</v>
      </c>
    </row>
    <row r="52" spans="1:18">
      <c r="A52" s="4" t="s">
        <v>333</v>
      </c>
      <c r="B52" s="5" t="n">
        <v>103800000</v>
      </c>
    </row>
    <row r="53" spans="1:18">
      <c r="A53" s="4" t="s">
        <v>425</v>
      </c>
    </row>
    <row r="54" spans="1:18">
      <c r="A54" s="3" t="s">
        <v>379</v>
      </c>
    </row>
    <row r="55" spans="1:18">
      <c r="A55" s="4" t="s">
        <v>333</v>
      </c>
      <c r="B55" s="6" t="n">
        <v>29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6</v>
      </c>
      <c r="B1" s="2" t="s">
        <v>88</v>
      </c>
      <c r="D1" s="2" t="s">
        <v>1</v>
      </c>
    </row>
    <row r="2" spans="1:5">
      <c r="B2" s="2" t="s">
        <v>2</v>
      </c>
      <c r="C2" s="2" t="s">
        <v>89</v>
      </c>
      <c r="D2" s="2" t="s">
        <v>2</v>
      </c>
      <c r="E2" s="2" t="s">
        <v>89</v>
      </c>
    </row>
    <row r="3" spans="1:5">
      <c r="A3" s="3" t="s">
        <v>182</v>
      </c>
    </row>
    <row r="4" spans="1:5">
      <c r="A4" s="4" t="s">
        <v>427</v>
      </c>
      <c r="B4" s="6" t="n">
        <v>-589</v>
      </c>
      <c r="C4" s="6" t="n">
        <v>-2091</v>
      </c>
      <c r="D4" s="6" t="n">
        <v>-344</v>
      </c>
      <c r="E4" s="6" t="n">
        <v>245</v>
      </c>
    </row>
    <row r="5" spans="1:5">
      <c r="A5" s="4" t="s">
        <v>428</v>
      </c>
      <c r="B5" s="4" t="s">
        <v>429</v>
      </c>
      <c r="C5" s="4" t="s">
        <v>430</v>
      </c>
      <c r="D5" s="4" t="s">
        <v>431</v>
      </c>
      <c r="E5" s="4" t="s">
        <v>4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8</v>
      </c>
      <c r="D1" s="2" t="s">
        <v>1</v>
      </c>
    </row>
    <row r="2" spans="1:5">
      <c r="B2" s="2" t="s">
        <v>2</v>
      </c>
      <c r="C2" s="2" t="s">
        <v>89</v>
      </c>
      <c r="D2" s="2" t="s">
        <v>2</v>
      </c>
      <c r="E2" s="2" t="s">
        <v>89</v>
      </c>
    </row>
    <row r="3" spans="1:5">
      <c r="A3" s="3" t="s">
        <v>185</v>
      </c>
    </row>
    <row r="4" spans="1:5">
      <c r="A4" s="4" t="s">
        <v>434</v>
      </c>
      <c r="B4" s="6" t="n">
        <v>-22542</v>
      </c>
      <c r="C4" s="6" t="n">
        <v>-18559</v>
      </c>
      <c r="D4" s="6" t="n">
        <v>-51700</v>
      </c>
      <c r="E4" s="6" t="n">
        <v>-54803</v>
      </c>
    </row>
    <row r="5" spans="1:5">
      <c r="A5" s="4" t="s">
        <v>109</v>
      </c>
      <c r="B5" s="5" t="n">
        <v>23600</v>
      </c>
      <c r="C5" s="5" t="n">
        <v>23106</v>
      </c>
      <c r="D5" s="5" t="n">
        <v>23578</v>
      </c>
      <c r="E5" s="5" t="n">
        <v>23103</v>
      </c>
    </row>
    <row r="6" spans="1:5">
      <c r="A6" s="4" t="s">
        <v>108</v>
      </c>
      <c r="B6" s="8" t="n">
        <v>-0.96</v>
      </c>
      <c r="C6" s="8" t="n">
        <v>-0.8</v>
      </c>
      <c r="D6" s="8" t="n">
        <v>-2.19</v>
      </c>
      <c r="E6" s="8" t="n">
        <v>-2.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8</v>
      </c>
      <c r="D1" s="2" t="s">
        <v>1</v>
      </c>
    </row>
    <row r="2" spans="1:5">
      <c r="B2" s="2" t="s">
        <v>2</v>
      </c>
      <c r="C2" s="2" t="s">
        <v>89</v>
      </c>
      <c r="D2" s="2" t="s">
        <v>2</v>
      </c>
      <c r="E2" s="2" t="s">
        <v>89</v>
      </c>
    </row>
    <row r="3" spans="1:5">
      <c r="A3" s="4" t="s">
        <v>436</v>
      </c>
    </row>
    <row r="4" spans="1:5">
      <c r="A4" s="3" t="s">
        <v>437</v>
      </c>
    </row>
    <row r="5" spans="1:5">
      <c r="A5" s="4" t="s">
        <v>438</v>
      </c>
      <c r="B5" s="5" t="n">
        <v>3112840</v>
      </c>
    </row>
    <row r="6" spans="1:5">
      <c r="A6" s="4" t="s">
        <v>439</v>
      </c>
    </row>
    <row r="7" spans="1:5">
      <c r="A7" s="3" t="s">
        <v>437</v>
      </c>
    </row>
    <row r="8" spans="1:5">
      <c r="A8" s="4" t="s">
        <v>438</v>
      </c>
      <c r="B8" s="5" t="n">
        <v>27675542</v>
      </c>
      <c r="C8" s="5" t="n">
        <v>25268205</v>
      </c>
      <c r="D8" s="5" t="n">
        <v>27675542</v>
      </c>
      <c r="E8" s="5" t="n">
        <v>25268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 customWidth="1" max="8" min="8" width="41"/>
    <col customWidth="1" max="9" min="9" width="27"/>
  </cols>
  <sheetData>
    <row r="1" spans="1:9">
      <c r="A1" s="1" t="s">
        <v>112</v>
      </c>
      <c r="B1" s="2" t="s">
        <v>43</v>
      </c>
      <c r="C1" s="2" t="s">
        <v>113</v>
      </c>
      <c r="D1" s="2" t="s">
        <v>114</v>
      </c>
      <c r="E1" s="2" t="s">
        <v>115</v>
      </c>
      <c r="F1" s="2" t="s">
        <v>116</v>
      </c>
      <c r="G1" s="2" t="s">
        <v>117</v>
      </c>
      <c r="H1" s="2" t="s">
        <v>118</v>
      </c>
      <c r="I1" s="2" t="s">
        <v>119</v>
      </c>
    </row>
    <row r="2" spans="1:9">
      <c r="A2" s="4" t="s">
        <v>120</v>
      </c>
      <c r="B2" s="6" t="n">
        <v>94513</v>
      </c>
      <c r="C2" s="6" t="n">
        <v>27</v>
      </c>
      <c r="D2" s="6" t="n">
        <v>-24000</v>
      </c>
      <c r="E2" s="6" t="n">
        <v>215809</v>
      </c>
      <c r="F2" s="6" t="n">
        <v>-85233</v>
      </c>
      <c r="G2" s="6" t="n">
        <v>-13059</v>
      </c>
      <c r="H2" s="6" t="n">
        <v>93544</v>
      </c>
      <c r="I2" s="6" t="n">
        <v>969</v>
      </c>
    </row>
    <row r="3" spans="1:9">
      <c r="A3" s="3" t="s">
        <v>121</v>
      </c>
    </row>
    <row r="4" spans="1:9">
      <c r="A4" s="4" t="s">
        <v>122</v>
      </c>
      <c r="B4" s="5" t="n">
        <v>3</v>
      </c>
      <c r="C4" s="5" t="n">
        <v>3</v>
      </c>
      <c r="H4" s="5" t="n">
        <v>3</v>
      </c>
    </row>
    <row r="5" spans="1:9">
      <c r="A5" s="4" t="s">
        <v>123</v>
      </c>
      <c r="B5" s="5" t="n">
        <v>674</v>
      </c>
      <c r="E5" s="5" t="n">
        <v>674</v>
      </c>
      <c r="H5" s="5" t="n">
        <v>674</v>
      </c>
    </row>
    <row r="6" spans="1:9">
      <c r="A6" s="4" t="s">
        <v>124</v>
      </c>
      <c r="B6" s="5" t="n">
        <v>-85</v>
      </c>
      <c r="E6" s="5" t="n">
        <v>-85</v>
      </c>
      <c r="H6" s="5" t="n">
        <v>-85</v>
      </c>
    </row>
    <row r="7" spans="1:9">
      <c r="A7" s="4" t="s">
        <v>105</v>
      </c>
      <c r="B7" s="5" t="n">
        <v>-36193</v>
      </c>
      <c r="F7" s="5" t="n">
        <v>-36244</v>
      </c>
      <c r="H7" s="5" t="n">
        <v>-36244</v>
      </c>
      <c r="I7" s="5" t="n">
        <v>51</v>
      </c>
    </row>
    <row r="8" spans="1:9">
      <c r="A8" s="4" t="s">
        <v>125</v>
      </c>
      <c r="B8" s="5" t="n">
        <v>1050</v>
      </c>
      <c r="G8" s="5" t="n">
        <v>1050</v>
      </c>
      <c r="H8" s="5" t="n">
        <v>1050</v>
      </c>
    </row>
    <row r="9" spans="1:9">
      <c r="A9" s="4" t="s">
        <v>126</v>
      </c>
      <c r="B9" s="5" t="n">
        <v>59962</v>
      </c>
      <c r="C9" s="5" t="n">
        <v>30</v>
      </c>
      <c r="D9" s="5" t="n">
        <v>-24000</v>
      </c>
      <c r="E9" s="5" t="n">
        <v>216398</v>
      </c>
      <c r="F9" s="5" t="n">
        <v>-121477</v>
      </c>
      <c r="G9" s="5" t="n">
        <v>-12009</v>
      </c>
      <c r="H9" s="5" t="n">
        <v>58942</v>
      </c>
      <c r="I9" s="5" t="n">
        <v>1020</v>
      </c>
    </row>
    <row r="10" spans="1:9">
      <c r="A10" s="4" t="s">
        <v>120</v>
      </c>
      <c r="B10" s="5" t="n">
        <v>94513</v>
      </c>
      <c r="C10" s="5" t="n">
        <v>27</v>
      </c>
      <c r="D10" s="5" t="n">
        <v>-24000</v>
      </c>
      <c r="E10" s="5" t="n">
        <v>215809</v>
      </c>
      <c r="F10" s="5" t="n">
        <v>-85233</v>
      </c>
      <c r="G10" s="5" t="n">
        <v>-13059</v>
      </c>
      <c r="H10" s="5" t="n">
        <v>93544</v>
      </c>
      <c r="I10" s="5" t="n">
        <v>969</v>
      </c>
    </row>
    <row r="11" spans="1:9">
      <c r="A11" s="3" t="s">
        <v>121</v>
      </c>
    </row>
    <row r="12" spans="1:9">
      <c r="A12" s="4" t="s">
        <v>105</v>
      </c>
      <c r="B12" s="5" t="n">
        <v>-54781</v>
      </c>
    </row>
    <row r="13" spans="1:9">
      <c r="A13" s="4" t="s">
        <v>125</v>
      </c>
      <c r="B13" s="5" t="n">
        <v>-340</v>
      </c>
    </row>
    <row r="14" spans="1:9">
      <c r="A14" s="4" t="s">
        <v>127</v>
      </c>
      <c r="B14" s="5" t="n">
        <v>40295</v>
      </c>
      <c r="C14" s="5" t="n">
        <v>30</v>
      </c>
      <c r="D14" s="5" t="n">
        <v>-24000</v>
      </c>
      <c r="E14" s="5" t="n">
        <v>216709</v>
      </c>
      <c r="F14" s="5" t="n">
        <v>-140036</v>
      </c>
      <c r="G14" s="5" t="n">
        <v>-13399</v>
      </c>
      <c r="H14" s="5" t="n">
        <v>39304</v>
      </c>
      <c r="I14" s="5" t="n">
        <v>991</v>
      </c>
    </row>
    <row r="15" spans="1:9">
      <c r="A15" s="4" t="s">
        <v>128</v>
      </c>
      <c r="B15" s="5" t="n">
        <v>59962</v>
      </c>
      <c r="C15" s="5" t="n">
        <v>30</v>
      </c>
      <c r="D15" s="5" t="n">
        <v>-24000</v>
      </c>
      <c r="E15" s="5" t="n">
        <v>216398</v>
      </c>
      <c r="F15" s="5" t="n">
        <v>-121477</v>
      </c>
      <c r="G15" s="5" t="n">
        <v>-12009</v>
      </c>
      <c r="H15" s="5" t="n">
        <v>58942</v>
      </c>
      <c r="I15" s="5" t="n">
        <v>1020</v>
      </c>
    </row>
    <row r="16" spans="1:9">
      <c r="A16" s="3" t="s">
        <v>121</v>
      </c>
    </row>
    <row r="17" spans="1:9">
      <c r="A17" s="4" t="s">
        <v>123</v>
      </c>
      <c r="B17" s="5" t="n">
        <v>313</v>
      </c>
      <c r="E17" s="5" t="n">
        <v>313</v>
      </c>
      <c r="H17" s="5" t="n">
        <v>313</v>
      </c>
    </row>
    <row r="18" spans="1:9">
      <c r="A18" s="4" t="s">
        <v>129</v>
      </c>
      <c r="B18" s="5" t="n">
        <v>-2</v>
      </c>
      <c r="E18" s="5" t="n">
        <v>-2</v>
      </c>
      <c r="H18" s="5" t="n">
        <v>-2</v>
      </c>
    </row>
    <row r="19" spans="1:9">
      <c r="A19" s="4" t="s">
        <v>105</v>
      </c>
      <c r="B19" s="5" t="n">
        <v>-18588</v>
      </c>
      <c r="F19" s="5" t="n">
        <v>-18559</v>
      </c>
      <c r="H19" s="5" t="n">
        <v>-18559</v>
      </c>
      <c r="I19" s="5" t="n">
        <v>-29</v>
      </c>
    </row>
    <row r="20" spans="1:9">
      <c r="A20" s="4" t="s">
        <v>125</v>
      </c>
      <c r="B20" s="5" t="n">
        <v>-1390</v>
      </c>
      <c r="G20" s="5" t="n">
        <v>-1390</v>
      </c>
      <c r="H20" s="5" t="n">
        <v>-1390</v>
      </c>
    </row>
    <row r="21" spans="1:9">
      <c r="A21" s="4" t="s">
        <v>127</v>
      </c>
      <c r="B21" s="5" t="n">
        <v>40295</v>
      </c>
      <c r="C21" s="5" t="n">
        <v>30</v>
      </c>
      <c r="D21" s="5" t="n">
        <v>-24000</v>
      </c>
      <c r="E21" s="5" t="n">
        <v>216709</v>
      </c>
      <c r="F21" s="5" t="n">
        <v>-140036</v>
      </c>
      <c r="G21" s="5" t="n">
        <v>-13399</v>
      </c>
      <c r="H21" s="5" t="n">
        <v>39304</v>
      </c>
      <c r="I21" s="5" t="n">
        <v>991</v>
      </c>
    </row>
    <row r="22" spans="1:9">
      <c r="A22" s="4" t="s">
        <v>130</v>
      </c>
      <c r="B22" s="5" t="n">
        <v>51649</v>
      </c>
      <c r="C22" s="5" t="n">
        <v>30</v>
      </c>
      <c r="D22" s="5" t="n">
        <v>-24000</v>
      </c>
      <c r="E22" s="5" t="n">
        <v>218155</v>
      </c>
      <c r="F22" s="5" t="n">
        <v>-127601</v>
      </c>
      <c r="G22" s="5" t="n">
        <v>-15847</v>
      </c>
      <c r="H22" s="5" t="n">
        <v>50737</v>
      </c>
      <c r="I22" s="5" t="n">
        <v>912</v>
      </c>
    </row>
    <row r="23" spans="1:9">
      <c r="A23" s="3" t="s">
        <v>121</v>
      </c>
    </row>
    <row r="24" spans="1:9">
      <c r="A24" s="4" t="s">
        <v>123</v>
      </c>
      <c r="B24" s="5" t="n">
        <v>618</v>
      </c>
      <c r="E24" s="5" t="n">
        <v>618</v>
      </c>
      <c r="H24" s="5" t="n">
        <v>618</v>
      </c>
    </row>
    <row r="25" spans="1:9">
      <c r="A25" s="4" t="s">
        <v>124</v>
      </c>
      <c r="B25" s="5" t="n">
        <v>-249</v>
      </c>
      <c r="E25" s="5" t="n">
        <v>-249</v>
      </c>
      <c r="H25" s="5" t="n">
        <v>-249</v>
      </c>
    </row>
    <row r="26" spans="1:9">
      <c r="A26" s="4" t="s">
        <v>105</v>
      </c>
      <c r="B26" s="5" t="n">
        <v>-29127</v>
      </c>
      <c r="F26" s="5" t="n">
        <v>-29158</v>
      </c>
      <c r="H26" s="5" t="n">
        <v>-29158</v>
      </c>
      <c r="I26" s="5" t="n">
        <v>31</v>
      </c>
    </row>
    <row r="27" spans="1:9">
      <c r="A27" s="4" t="s">
        <v>125</v>
      </c>
      <c r="B27" s="5" t="n">
        <v>1303</v>
      </c>
      <c r="G27" s="5" t="n">
        <v>1303</v>
      </c>
      <c r="H27" s="5" t="n">
        <v>1303</v>
      </c>
    </row>
    <row r="28" spans="1:9">
      <c r="A28" s="4" t="s">
        <v>131</v>
      </c>
      <c r="B28" s="5" t="n">
        <v>24194</v>
      </c>
      <c r="C28" s="5" t="n">
        <v>30</v>
      </c>
      <c r="D28" s="5" t="n">
        <v>-24000</v>
      </c>
      <c r="E28" s="5" t="n">
        <v>218524</v>
      </c>
      <c r="F28" s="5" t="n">
        <v>-156759</v>
      </c>
      <c r="G28" s="5" t="n">
        <v>-14544</v>
      </c>
      <c r="H28" s="5" t="n">
        <v>23251</v>
      </c>
      <c r="I28" s="5" t="n">
        <v>943</v>
      </c>
    </row>
    <row r="29" spans="1:9">
      <c r="A29" s="4" t="s">
        <v>130</v>
      </c>
      <c r="B29" s="5" t="n">
        <v>51649</v>
      </c>
      <c r="C29" s="5" t="n">
        <v>30</v>
      </c>
      <c r="D29" s="5" t="n">
        <v>-24000</v>
      </c>
      <c r="E29" s="5" t="n">
        <v>218155</v>
      </c>
      <c r="F29" s="5" t="n">
        <v>-127601</v>
      </c>
      <c r="G29" s="5" t="n">
        <v>-15847</v>
      </c>
      <c r="H29" s="5" t="n">
        <v>50737</v>
      </c>
      <c r="I29" s="5" t="n">
        <v>912</v>
      </c>
    </row>
    <row r="30" spans="1:9">
      <c r="A30" s="3" t="s">
        <v>121</v>
      </c>
    </row>
    <row r="31" spans="1:9">
      <c r="A31" s="4" t="s">
        <v>105</v>
      </c>
      <c r="B31" s="5" t="n">
        <v>-51612</v>
      </c>
    </row>
    <row r="32" spans="1:9">
      <c r="A32" s="4" t="s">
        <v>125</v>
      </c>
      <c r="B32" s="5" t="n">
        <v>853</v>
      </c>
    </row>
    <row r="33" spans="1:9">
      <c r="A33" s="4" t="s">
        <v>132</v>
      </c>
      <c r="B33" s="5" t="n">
        <v>1632</v>
      </c>
      <c r="C33" s="5" t="n">
        <v>30</v>
      </c>
      <c r="D33" s="5" t="n">
        <v>-24000</v>
      </c>
      <c r="E33" s="5" t="n">
        <v>218897</v>
      </c>
      <c r="F33" s="5" t="n">
        <v>-179301</v>
      </c>
      <c r="G33" s="5" t="n">
        <v>-14994</v>
      </c>
      <c r="H33" s="5" t="n">
        <v>632</v>
      </c>
      <c r="I33" s="5" t="n">
        <v>1000</v>
      </c>
    </row>
    <row r="34" spans="1:9">
      <c r="A34" s="4" t="s">
        <v>133</v>
      </c>
      <c r="B34" s="5" t="n">
        <v>24194</v>
      </c>
      <c r="C34" s="5" t="n">
        <v>30</v>
      </c>
      <c r="D34" s="5" t="n">
        <v>-24000</v>
      </c>
      <c r="E34" s="5" t="n">
        <v>218524</v>
      </c>
      <c r="F34" s="5" t="n">
        <v>-156759</v>
      </c>
      <c r="G34" s="5" t="n">
        <v>-14544</v>
      </c>
      <c r="H34" s="5" t="n">
        <v>23251</v>
      </c>
      <c r="I34" s="5" t="n">
        <v>943</v>
      </c>
    </row>
    <row r="35" spans="1:9">
      <c r="A35" s="3" t="s">
        <v>121</v>
      </c>
    </row>
    <row r="36" spans="1:9">
      <c r="A36" s="4" t="s">
        <v>123</v>
      </c>
      <c r="B36" s="5" t="n">
        <v>397</v>
      </c>
      <c r="E36" s="5" t="n">
        <v>397</v>
      </c>
      <c r="H36" s="5" t="n">
        <v>397</v>
      </c>
    </row>
    <row r="37" spans="1:9">
      <c r="A37" s="4" t="s">
        <v>124</v>
      </c>
      <c r="B37" s="5" t="n">
        <v>-24</v>
      </c>
      <c r="E37" s="5" t="n">
        <v>-24</v>
      </c>
      <c r="H37" s="5" t="n">
        <v>-24</v>
      </c>
    </row>
    <row r="38" spans="1:9">
      <c r="A38" s="4" t="s">
        <v>105</v>
      </c>
      <c r="B38" s="5" t="n">
        <v>-22485</v>
      </c>
      <c r="F38" s="5" t="n">
        <v>-22542</v>
      </c>
      <c r="H38" s="5" t="n">
        <v>-22542</v>
      </c>
      <c r="I38" s="5" t="n">
        <v>57</v>
      </c>
    </row>
    <row r="39" spans="1:9">
      <c r="A39" s="4" t="s">
        <v>125</v>
      </c>
      <c r="B39" s="5" t="n">
        <v>-450</v>
      </c>
      <c r="G39" s="5" t="n">
        <v>-450</v>
      </c>
      <c r="H39" s="5" t="n">
        <v>-450</v>
      </c>
    </row>
    <row r="40" spans="1:9">
      <c r="A40" s="4" t="s">
        <v>132</v>
      </c>
      <c r="B40" s="6" t="n">
        <v>1632</v>
      </c>
      <c r="C40" s="6" t="n">
        <v>30</v>
      </c>
      <c r="D40" s="6" t="n">
        <v>-24000</v>
      </c>
      <c r="E40" s="6" t="n">
        <v>218897</v>
      </c>
      <c r="F40" s="6" t="n">
        <v>-179301</v>
      </c>
      <c r="G40" s="6" t="n">
        <v>-14994</v>
      </c>
      <c r="H40" s="6" t="n">
        <v>632</v>
      </c>
      <c r="I40" s="6"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7"/>
    <col customWidth="1" max="2" min="2" width="35"/>
    <col customWidth="1" max="3" min="3" width="44"/>
    <col customWidth="1" max="4" min="4" width="27"/>
    <col customWidth="1" max="5" min="5" width="44"/>
    <col customWidth="1" max="6" min="6" width="21"/>
    <col customWidth="1" max="7" min="7" width="21"/>
    <col customWidth="1" max="8" min="8" width="21"/>
    <col customWidth="1" max="9" min="9" width="27"/>
  </cols>
  <sheetData>
    <row r="1" spans="1:9">
      <c r="A1" s="1" t="s">
        <v>440</v>
      </c>
      <c r="B1" s="2" t="s">
        <v>325</v>
      </c>
      <c r="D1" s="2" t="s">
        <v>88</v>
      </c>
      <c r="G1" s="2" t="s">
        <v>1</v>
      </c>
      <c r="I1" s="2" t="s">
        <v>270</v>
      </c>
    </row>
    <row r="2" spans="1:9">
      <c r="B2" s="2" t="s">
        <v>441</v>
      </c>
      <c r="C2" s="2" t="s">
        <v>442</v>
      </c>
      <c r="D2" s="2" t="s">
        <v>443</v>
      </c>
      <c r="E2" s="2" t="s">
        <v>444</v>
      </c>
      <c r="F2" s="2" t="s">
        <v>272</v>
      </c>
      <c r="G2" s="2" t="s">
        <v>397</v>
      </c>
      <c r="H2" s="2" t="s">
        <v>272</v>
      </c>
      <c r="I2" s="2" t="s">
        <v>445</v>
      </c>
    </row>
    <row r="3" spans="1:9">
      <c r="A3" s="3" t="s">
        <v>446</v>
      </c>
    </row>
    <row r="4" spans="1:9">
      <c r="A4" s="4" t="s">
        <v>447</v>
      </c>
      <c r="D4" s="6" t="n">
        <v>0</v>
      </c>
      <c r="F4" s="6" t="n">
        <v>0</v>
      </c>
      <c r="G4" s="6" t="n">
        <v>0</v>
      </c>
      <c r="H4" s="6" t="n">
        <v>0</v>
      </c>
    </row>
    <row r="5" spans="1:9">
      <c r="A5" s="4" t="s">
        <v>448</v>
      </c>
    </row>
    <row r="6" spans="1:9">
      <c r="A6" s="3" t="s">
        <v>446</v>
      </c>
    </row>
    <row r="7" spans="1:9">
      <c r="A7" s="4" t="s">
        <v>449</v>
      </c>
      <c r="B7" s="5" t="n">
        <v>3061224</v>
      </c>
      <c r="C7" s="5" t="n">
        <v>1914894</v>
      </c>
    </row>
    <row r="8" spans="1:9">
      <c r="A8" s="4" t="s">
        <v>450</v>
      </c>
      <c r="B8" s="6" t="n">
        <v>4500000</v>
      </c>
      <c r="C8" s="6" t="n">
        <v>4500000</v>
      </c>
    </row>
    <row r="9" spans="1:9">
      <c r="A9" s="4" t="s">
        <v>451</v>
      </c>
      <c r="B9" s="5" t="n">
        <v>2</v>
      </c>
      <c r="C9" s="5" t="n">
        <v>2</v>
      </c>
      <c r="E9" s="5" t="n">
        <v>2</v>
      </c>
    </row>
    <row r="10" spans="1:9">
      <c r="A10" s="4" t="s">
        <v>452</v>
      </c>
    </row>
    <row r="11" spans="1:9">
      <c r="A11" s="3" t="s">
        <v>446</v>
      </c>
    </row>
    <row r="12" spans="1:9">
      <c r="A12" s="4" t="s">
        <v>453</v>
      </c>
      <c r="C12" s="4" t="s">
        <v>454</v>
      </c>
    </row>
    <row r="13" spans="1:9">
      <c r="A13" s="4" t="s">
        <v>455</v>
      </c>
      <c r="D13" s="5" t="n">
        <v>24281</v>
      </c>
      <c r="E13" s="5" t="n">
        <v>143913</v>
      </c>
      <c r="I13" s="5" t="n">
        <v>42346</v>
      </c>
    </row>
    <row r="14" spans="1:9">
      <c r="A14" s="4" t="s">
        <v>456</v>
      </c>
      <c r="D14" s="6" t="n">
        <v>25000</v>
      </c>
      <c r="E14" s="6" t="n">
        <v>215000</v>
      </c>
      <c r="I14" s="6" t="n">
        <v>98000</v>
      </c>
    </row>
    <row r="15" spans="1:9">
      <c r="A15" s="4" t="s">
        <v>457</v>
      </c>
    </row>
    <row r="16" spans="1:9">
      <c r="A16" s="3" t="s">
        <v>446</v>
      </c>
    </row>
    <row r="17" spans="1:9">
      <c r="A17" s="4" t="s">
        <v>449</v>
      </c>
      <c r="B17" s="5" t="n">
        <v>328230</v>
      </c>
      <c r="C17" s="5" t="n">
        <v>249480</v>
      </c>
    </row>
    <row r="18" spans="1:9">
      <c r="A18" s="4" t="s">
        <v>450</v>
      </c>
      <c r="B18" s="6" t="n">
        <v>500000</v>
      </c>
      <c r="C18" s="6" t="n">
        <v>600000</v>
      </c>
    </row>
    <row r="19" spans="1:9">
      <c r="A19" s="4" t="s">
        <v>458</v>
      </c>
      <c r="B19" s="5" t="n">
        <v>6</v>
      </c>
    </row>
  </sheetData>
  <mergeCells count="4">
    <mergeCell ref="A1:A2"/>
    <mergeCell ref="B1:C1"/>
    <mergeCell ref="D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14"/>
  </cols>
  <sheetData>
    <row r="1" spans="1:10">
      <c r="A1" s="1" t="s">
        <v>459</v>
      </c>
      <c r="B1" s="2" t="s">
        <v>325</v>
      </c>
      <c r="C1" s="2" t="s">
        <v>88</v>
      </c>
      <c r="F1" s="2" t="s">
        <v>1</v>
      </c>
      <c r="H1" s="2" t="s">
        <v>270</v>
      </c>
    </row>
    <row r="2" spans="1:10">
      <c r="B2" s="2" t="s">
        <v>460</v>
      </c>
      <c r="C2" s="2" t="s">
        <v>397</v>
      </c>
      <c r="D2" s="2" t="s">
        <v>272</v>
      </c>
      <c r="E2" s="2" t="s">
        <v>461</v>
      </c>
      <c r="F2" s="2" t="s">
        <v>462</v>
      </c>
      <c r="G2" s="2" t="s">
        <v>272</v>
      </c>
      <c r="H2" s="2" t="s">
        <v>463</v>
      </c>
      <c r="I2" s="2" t="s">
        <v>401</v>
      </c>
      <c r="J2" s="2" t="s">
        <v>464</v>
      </c>
    </row>
    <row r="3" spans="1:10">
      <c r="A3" s="3" t="s">
        <v>465</v>
      </c>
    </row>
    <row r="4" spans="1:10">
      <c r="A4" s="4" t="s">
        <v>106</v>
      </c>
      <c r="C4" s="6" t="n">
        <v>57000</v>
      </c>
      <c r="D4" s="6" t="n">
        <v>-29000</v>
      </c>
      <c r="F4" s="6" t="n">
        <v>88000</v>
      </c>
      <c r="G4" s="6" t="n">
        <v>22000</v>
      </c>
    </row>
    <row r="5" spans="1:10">
      <c r="A5" s="4" t="s">
        <v>466</v>
      </c>
    </row>
    <row r="6" spans="1:10">
      <c r="A6" s="3" t="s">
        <v>465</v>
      </c>
    </row>
    <row r="7" spans="1:10">
      <c r="A7" s="4" t="s">
        <v>467</v>
      </c>
      <c r="C7" s="4" t="s">
        <v>468</v>
      </c>
      <c r="F7" s="4" t="s">
        <v>468</v>
      </c>
    </row>
    <row r="8" spans="1:10">
      <c r="A8" s="4" t="s">
        <v>469</v>
      </c>
      <c r="F8" s="5" t="n">
        <v>65</v>
      </c>
    </row>
    <row r="9" spans="1:10">
      <c r="A9" s="4" t="s">
        <v>470</v>
      </c>
      <c r="D9" s="5" t="n">
        <v>0</v>
      </c>
      <c r="F9" s="6" t="n">
        <v>0</v>
      </c>
    </row>
    <row r="10" spans="1:10">
      <c r="A10" s="4" t="s">
        <v>471</v>
      </c>
      <c r="C10" s="6" t="n">
        <v>0</v>
      </c>
      <c r="F10" s="5" t="n">
        <v>0</v>
      </c>
      <c r="I10" s="6" t="n">
        <v>0</v>
      </c>
    </row>
    <row r="11" spans="1:10">
      <c r="A11" s="4" t="s">
        <v>472</v>
      </c>
    </row>
    <row r="12" spans="1:10">
      <c r="A12" s="3" t="s">
        <v>465</v>
      </c>
    </row>
    <row r="13" spans="1:10">
      <c r="A13" s="4" t="s">
        <v>467</v>
      </c>
      <c r="B13" s="4" t="s">
        <v>468</v>
      </c>
    </row>
    <row r="14" spans="1:10">
      <c r="A14" s="4" t="s">
        <v>473</v>
      </c>
      <c r="B14" s="6" t="n">
        <v>8000000</v>
      </c>
    </row>
    <row r="15" spans="1:10">
      <c r="A15" s="4" t="s">
        <v>474</v>
      </c>
    </row>
    <row r="16" spans="1:10">
      <c r="A16" s="3" t="s">
        <v>465</v>
      </c>
    </row>
    <row r="17" spans="1:10">
      <c r="A17" s="4" t="s">
        <v>475</v>
      </c>
      <c r="E17" s="6" t="n">
        <v>2900000</v>
      </c>
    </row>
    <row r="18" spans="1:10">
      <c r="A18" s="4" t="s">
        <v>476</v>
      </c>
    </row>
    <row r="19" spans="1:10">
      <c r="A19" s="3" t="s">
        <v>465</v>
      </c>
    </row>
    <row r="20" spans="1:10">
      <c r="A20" s="4" t="s">
        <v>467</v>
      </c>
      <c r="H20" s="4" t="s">
        <v>477</v>
      </c>
    </row>
    <row r="21" spans="1:10">
      <c r="A21" s="4" t="s">
        <v>473</v>
      </c>
      <c r="H21" s="6" t="n">
        <v>7000000</v>
      </c>
    </row>
    <row r="22" spans="1:10">
      <c r="A22" s="4" t="s">
        <v>475</v>
      </c>
      <c r="E22" s="6" t="n">
        <v>7000000</v>
      </c>
      <c r="H22" s="6" t="n">
        <v>7000000</v>
      </c>
    </row>
    <row r="23" spans="1:10">
      <c r="A23" s="4" t="s">
        <v>478</v>
      </c>
    </row>
    <row r="24" spans="1:10">
      <c r="A24" s="3" t="s">
        <v>465</v>
      </c>
    </row>
    <row r="25" spans="1:10">
      <c r="A25" s="4" t="s">
        <v>467</v>
      </c>
      <c r="I25" s="4" t="s">
        <v>479</v>
      </c>
    </row>
    <row r="26" spans="1:10">
      <c r="A26" s="4" t="s">
        <v>106</v>
      </c>
      <c r="C26" s="5" t="n">
        <v>57000</v>
      </c>
      <c r="D26" s="5" t="n">
        <v>-29000</v>
      </c>
      <c r="F26" s="5" t="n">
        <v>88000</v>
      </c>
      <c r="G26" s="5" t="n">
        <v>22000</v>
      </c>
    </row>
    <row r="27" spans="1:10">
      <c r="A27" s="4" t="s">
        <v>480</v>
      </c>
    </row>
    <row r="28" spans="1:10">
      <c r="A28" s="3" t="s">
        <v>465</v>
      </c>
    </row>
    <row r="29" spans="1:10">
      <c r="A29" s="4" t="s">
        <v>467</v>
      </c>
      <c r="J29" s="4" t="s">
        <v>468</v>
      </c>
    </row>
    <row r="30" spans="1:10">
      <c r="A30" s="4" t="s">
        <v>106</v>
      </c>
      <c r="C30" s="6" t="n">
        <v>0</v>
      </c>
      <c r="D30" s="5" t="n">
        <v>0</v>
      </c>
      <c r="F30" s="6" t="n">
        <v>0</v>
      </c>
      <c r="G30" s="5" t="n">
        <v>0</v>
      </c>
    </row>
    <row r="31" spans="1:10">
      <c r="A31" s="4" t="s">
        <v>481</v>
      </c>
    </row>
    <row r="32" spans="1:10">
      <c r="A32" s="3" t="s">
        <v>465</v>
      </c>
    </row>
    <row r="33" spans="1:10">
      <c r="A33" s="4" t="s">
        <v>482</v>
      </c>
      <c r="C33" s="4" t="s">
        <v>358</v>
      </c>
      <c r="F33" s="4" t="s">
        <v>358</v>
      </c>
    </row>
    <row r="34" spans="1:10">
      <c r="A34" s="4" t="s">
        <v>483</v>
      </c>
    </row>
    <row r="35" spans="1:10">
      <c r="A35" s="3" t="s">
        <v>465</v>
      </c>
    </row>
    <row r="36" spans="1:10">
      <c r="A36" s="4" t="s">
        <v>484</v>
      </c>
      <c r="B36" s="11" t="n">
        <v>1.5</v>
      </c>
    </row>
    <row r="37" spans="1:10">
      <c r="A37" s="4" t="s">
        <v>485</v>
      </c>
      <c r="B37" s="6" t="n">
        <v>7000000</v>
      </c>
    </row>
    <row r="38" spans="1:10">
      <c r="A38" s="4" t="s">
        <v>486</v>
      </c>
    </row>
    <row r="39" spans="1:10">
      <c r="A39" s="3" t="s">
        <v>465</v>
      </c>
    </row>
    <row r="40" spans="1:10">
      <c r="A40" s="4" t="s">
        <v>487</v>
      </c>
      <c r="C40" s="6" t="n">
        <v>23000000</v>
      </c>
      <c r="D40" s="5" t="n">
        <v>12100000</v>
      </c>
      <c r="F40" s="6" t="n">
        <v>25200000</v>
      </c>
      <c r="G40" s="5" t="n">
        <v>14100000</v>
      </c>
    </row>
    <row r="41" spans="1:10">
      <c r="A41" s="4" t="s">
        <v>488</v>
      </c>
      <c r="C41" s="6" t="n">
        <v>18800000</v>
      </c>
      <c r="D41" s="6" t="n">
        <v>13000000</v>
      </c>
      <c r="F41" s="6" t="n">
        <v>18800000</v>
      </c>
      <c r="G41" s="6" t="n">
        <v>13000000</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89</v>
      </c>
      <c r="B1" s="2" t="s">
        <v>1</v>
      </c>
    </row>
    <row r="2" spans="1:2">
      <c r="B2" s="2" t="s">
        <v>397</v>
      </c>
    </row>
    <row r="3" spans="1:2">
      <c r="A3" s="3" t="s">
        <v>193</v>
      </c>
    </row>
    <row r="4" spans="1:2">
      <c r="A4" s="4" t="s">
        <v>490</v>
      </c>
      <c r="B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1</v>
      </c>
      <c r="B1" s="2" t="s">
        <v>1</v>
      </c>
    </row>
    <row r="2" spans="1:3">
      <c r="B2" s="2" t="s">
        <v>2</v>
      </c>
      <c r="C2" s="2" t="s">
        <v>31</v>
      </c>
    </row>
    <row r="3" spans="1:3">
      <c r="A3" s="3" t="s">
        <v>492</v>
      </c>
    </row>
    <row r="4" spans="1:3">
      <c r="A4" s="4" t="s">
        <v>493</v>
      </c>
      <c r="B4" s="6" t="n">
        <v>60340</v>
      </c>
      <c r="C4" s="6" t="n">
        <v>60340</v>
      </c>
    </row>
    <row r="5" spans="1:3">
      <c r="A5" s="4" t="s">
        <v>494</v>
      </c>
      <c r="B5" s="5" t="n">
        <v>-45409</v>
      </c>
      <c r="C5" s="5" t="n">
        <v>-43028</v>
      </c>
    </row>
    <row r="6" spans="1:3">
      <c r="A6" s="4" t="s">
        <v>495</v>
      </c>
      <c r="B6" s="5" t="n">
        <v>14931</v>
      </c>
      <c r="C6" s="5" t="n">
        <v>17312</v>
      </c>
    </row>
    <row r="7" spans="1:3">
      <c r="A7" s="4" t="s">
        <v>50</v>
      </c>
      <c r="B7" s="6" t="n">
        <v>300</v>
      </c>
      <c r="C7" s="5" t="n">
        <v>300</v>
      </c>
    </row>
    <row r="8" spans="1:3">
      <c r="A8" s="4" t="s">
        <v>496</v>
      </c>
    </row>
    <row r="9" spans="1:3">
      <c r="A9" s="3" t="s">
        <v>492</v>
      </c>
    </row>
    <row r="10" spans="1:3">
      <c r="A10" s="4" t="s">
        <v>497</v>
      </c>
      <c r="B10" s="4" t="s">
        <v>498</v>
      </c>
    </row>
    <row r="11" spans="1:3">
      <c r="A11" s="4" t="s">
        <v>493</v>
      </c>
      <c r="B11" s="6" t="n">
        <v>20130</v>
      </c>
      <c r="C11" s="5" t="n">
        <v>20130</v>
      </c>
    </row>
    <row r="12" spans="1:3">
      <c r="A12" s="4" t="s">
        <v>494</v>
      </c>
      <c r="B12" s="5" t="n">
        <v>-19694</v>
      </c>
      <c r="C12" s="5" t="n">
        <v>-19383</v>
      </c>
    </row>
    <row r="13" spans="1:3">
      <c r="A13" s="4" t="s">
        <v>495</v>
      </c>
      <c r="B13" s="6" t="n">
        <v>436</v>
      </c>
      <c r="C13" s="5" t="n">
        <v>747</v>
      </c>
    </row>
    <row r="14" spans="1:3">
      <c r="A14" s="4" t="s">
        <v>499</v>
      </c>
    </row>
    <row r="15" spans="1:3">
      <c r="A15" s="3" t="s">
        <v>492</v>
      </c>
    </row>
    <row r="16" spans="1:3">
      <c r="A16" s="4" t="s">
        <v>497</v>
      </c>
      <c r="B16" s="4" t="s">
        <v>500</v>
      </c>
    </row>
    <row r="17" spans="1:3">
      <c r="A17" s="4" t="s">
        <v>493</v>
      </c>
      <c r="B17" s="6" t="n">
        <v>33858</v>
      </c>
      <c r="C17" s="5" t="n">
        <v>33858</v>
      </c>
    </row>
    <row r="18" spans="1:3">
      <c r="A18" s="4" t="s">
        <v>494</v>
      </c>
      <c r="B18" s="5" t="n">
        <v>-19363</v>
      </c>
      <c r="C18" s="5" t="n">
        <v>-17293</v>
      </c>
    </row>
    <row r="19" spans="1:3">
      <c r="A19" s="4" t="s">
        <v>495</v>
      </c>
      <c r="B19" s="6" t="n">
        <v>14495</v>
      </c>
      <c r="C19" s="5" t="n">
        <v>16565</v>
      </c>
    </row>
    <row r="20" spans="1:3">
      <c r="A20" s="4" t="s">
        <v>501</v>
      </c>
    </row>
    <row r="21" spans="1:3">
      <c r="A21" s="3" t="s">
        <v>492</v>
      </c>
    </row>
    <row r="22" spans="1:3">
      <c r="A22" s="4" t="s">
        <v>497</v>
      </c>
      <c r="B22" s="4" t="s">
        <v>502</v>
      </c>
    </row>
    <row r="23" spans="1:3">
      <c r="A23" s="4" t="s">
        <v>493</v>
      </c>
      <c r="B23" s="6" t="n">
        <v>3152</v>
      </c>
      <c r="C23" s="5" t="n">
        <v>3152</v>
      </c>
    </row>
    <row r="24" spans="1:3">
      <c r="A24" s="4" t="s">
        <v>494</v>
      </c>
      <c r="B24" s="5" t="n">
        <v>-3152</v>
      </c>
      <c r="C24" s="5" t="n">
        <v>-3152</v>
      </c>
    </row>
    <row r="25" spans="1:3">
      <c r="A25" s="4" t="s">
        <v>495</v>
      </c>
      <c r="B25" s="6" t="n">
        <v>0</v>
      </c>
      <c r="C25" s="5" t="n">
        <v>0</v>
      </c>
    </row>
    <row r="26" spans="1:3">
      <c r="A26" s="4" t="s">
        <v>503</v>
      </c>
    </row>
    <row r="27" spans="1:3">
      <c r="A27" s="3" t="s">
        <v>492</v>
      </c>
    </row>
    <row r="28" spans="1:3">
      <c r="A28" s="4" t="s">
        <v>497</v>
      </c>
      <c r="B28" s="4" t="s">
        <v>504</v>
      </c>
    </row>
    <row r="29" spans="1:3">
      <c r="A29" s="4" t="s">
        <v>493</v>
      </c>
      <c r="B29" s="6" t="n">
        <v>3000</v>
      </c>
      <c r="C29" s="5" t="n">
        <v>3000</v>
      </c>
    </row>
    <row r="30" spans="1:3">
      <c r="A30" s="4" t="s">
        <v>494</v>
      </c>
      <c r="B30" s="5" t="n">
        <v>-3000</v>
      </c>
      <c r="C30" s="5" t="n">
        <v>-3000</v>
      </c>
    </row>
    <row r="31" spans="1:3">
      <c r="A31" s="4" t="s">
        <v>495</v>
      </c>
      <c r="B31" s="6" t="n">
        <v>0</v>
      </c>
      <c r="C31" s="5" t="n">
        <v>0</v>
      </c>
    </row>
    <row r="32" spans="1:3">
      <c r="A32" s="4" t="s">
        <v>505</v>
      </c>
    </row>
    <row r="33" spans="1:3">
      <c r="A33" s="3" t="s">
        <v>492</v>
      </c>
    </row>
    <row r="34" spans="1:3">
      <c r="A34" s="4" t="s">
        <v>497</v>
      </c>
      <c r="B34" s="4" t="s">
        <v>504</v>
      </c>
    </row>
    <row r="35" spans="1:3">
      <c r="A35" s="4" t="s">
        <v>493</v>
      </c>
      <c r="B35" s="6" t="n">
        <v>200</v>
      </c>
      <c r="C35" s="5" t="n">
        <v>200</v>
      </c>
    </row>
    <row r="36" spans="1:3">
      <c r="A36" s="4" t="s">
        <v>494</v>
      </c>
      <c r="B36" s="5" t="n">
        <v>-200</v>
      </c>
      <c r="C36" s="5" t="n">
        <v>-200</v>
      </c>
    </row>
    <row r="37" spans="1:3">
      <c r="A37" s="4" t="s">
        <v>495</v>
      </c>
      <c r="B37" s="6" t="n">
        <v>0</v>
      </c>
      <c r="C3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6</v>
      </c>
      <c r="B1" s="2" t="s">
        <v>88</v>
      </c>
      <c r="F1" s="2" t="s">
        <v>1</v>
      </c>
    </row>
    <row r="2" spans="1:7">
      <c r="B2" s="2" t="s">
        <v>2</v>
      </c>
      <c r="C2" s="2" t="s">
        <v>507</v>
      </c>
      <c r="D2" s="2" t="s">
        <v>89</v>
      </c>
      <c r="E2" s="2" t="s">
        <v>508</v>
      </c>
      <c r="F2" s="2" t="s">
        <v>2</v>
      </c>
      <c r="G2" s="2" t="s">
        <v>89</v>
      </c>
    </row>
    <row r="3" spans="1:7">
      <c r="A3" s="3" t="s">
        <v>188</v>
      </c>
    </row>
    <row r="4" spans="1:7">
      <c r="A4" s="4" t="s">
        <v>509</v>
      </c>
      <c r="B4" s="6" t="n">
        <v>-22485</v>
      </c>
      <c r="C4" s="6" t="n">
        <v>-29127</v>
      </c>
      <c r="D4" s="6" t="n">
        <v>-18588</v>
      </c>
      <c r="E4" s="6" t="n">
        <v>-36193</v>
      </c>
      <c r="F4" s="6" t="n">
        <v>-51612</v>
      </c>
      <c r="G4" s="6" t="n">
        <v>-54781</v>
      </c>
    </row>
    <row r="5" spans="1:7">
      <c r="A5" s="3" t="s">
        <v>510</v>
      </c>
    </row>
    <row r="6" spans="1:7">
      <c r="A6" s="4" t="s">
        <v>125</v>
      </c>
      <c r="B6" s="5" t="n">
        <v>-450</v>
      </c>
      <c r="C6" s="6" t="n">
        <v>1303</v>
      </c>
      <c r="D6" s="5" t="n">
        <v>-1390</v>
      </c>
      <c r="E6" s="6" t="n">
        <v>1050</v>
      </c>
      <c r="F6" s="5" t="n">
        <v>853</v>
      </c>
      <c r="G6" s="5" t="n">
        <v>-340</v>
      </c>
    </row>
    <row r="7" spans="1:7">
      <c r="A7" s="4" t="s">
        <v>110</v>
      </c>
      <c r="B7" s="5" t="n">
        <v>-22935</v>
      </c>
      <c r="D7" s="5" t="n">
        <v>-19978</v>
      </c>
      <c r="F7" s="5" t="n">
        <v>-50759</v>
      </c>
      <c r="G7" s="5" t="n">
        <v>-55121</v>
      </c>
    </row>
    <row r="8" spans="1:7">
      <c r="A8" s="4" t="s">
        <v>511</v>
      </c>
      <c r="B8" s="5" t="n">
        <v>57</v>
      </c>
      <c r="D8" s="5" t="n">
        <v>-29</v>
      </c>
      <c r="F8" s="5" t="n">
        <v>88</v>
      </c>
      <c r="G8" s="5" t="n">
        <v>22</v>
      </c>
    </row>
    <row r="9" spans="1:7">
      <c r="A9" s="4" t="s">
        <v>111</v>
      </c>
      <c r="B9" s="6" t="n">
        <v>-22992</v>
      </c>
      <c r="D9" s="6" t="n">
        <v>-19949</v>
      </c>
      <c r="F9" s="6" t="n">
        <v>-50847</v>
      </c>
      <c r="G9" s="6" t="n">
        <v>-5514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97</v>
      </c>
    </row>
    <row r="3" spans="1:2">
      <c r="A3" s="4" t="s">
        <v>513</v>
      </c>
    </row>
    <row r="4" spans="1:2">
      <c r="A4" s="3" t="s">
        <v>514</v>
      </c>
    </row>
    <row r="5" spans="1:2">
      <c r="A5" s="4" t="s">
        <v>515</v>
      </c>
      <c r="B5" s="9" t="n">
        <v>2.3</v>
      </c>
    </row>
    <row r="6" spans="1:2">
      <c r="A6" s="4" t="s">
        <v>516</v>
      </c>
      <c r="B6" s="4" t="s">
        <v>517</v>
      </c>
    </row>
    <row r="7" spans="1:2">
      <c r="A7" s="4" t="s">
        <v>518</v>
      </c>
    </row>
    <row r="8" spans="1:2">
      <c r="A8" s="3" t="s">
        <v>514</v>
      </c>
    </row>
    <row r="9" spans="1:2">
      <c r="A9" s="4" t="s">
        <v>453</v>
      </c>
      <c r="B9" s="4" t="s">
        <v>519</v>
      </c>
    </row>
    <row r="10" spans="1:2">
      <c r="A10" s="4" t="s">
        <v>520</v>
      </c>
    </row>
    <row r="11" spans="1:2">
      <c r="A11" s="3" t="s">
        <v>514</v>
      </c>
    </row>
    <row r="12" spans="1:2">
      <c r="A12" s="4" t="s">
        <v>453</v>
      </c>
      <c r="B12" s="4" t="s">
        <v>521</v>
      </c>
    </row>
    <row r="13" spans="1:2">
      <c r="A13" s="4" t="s">
        <v>522</v>
      </c>
    </row>
    <row r="14" spans="1:2">
      <c r="A14" s="3" t="s">
        <v>514</v>
      </c>
    </row>
    <row r="15" spans="1:2">
      <c r="A15" s="4" t="s">
        <v>515</v>
      </c>
      <c r="B15" s="9" t="n">
        <v>1.6</v>
      </c>
    </row>
    <row r="16" spans="1:2">
      <c r="A16" s="4" t="s">
        <v>516</v>
      </c>
      <c r="B16"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8</v>
      </c>
      <c r="D1" s="2" t="s">
        <v>1</v>
      </c>
    </row>
    <row r="2" spans="1:5">
      <c r="B2" s="2" t="s">
        <v>2</v>
      </c>
      <c r="C2" s="2" t="s">
        <v>89</v>
      </c>
      <c r="D2" s="2" t="s">
        <v>2</v>
      </c>
      <c r="E2" s="2" t="s">
        <v>89</v>
      </c>
    </row>
    <row r="3" spans="1:5">
      <c r="A3" s="3" t="s">
        <v>203</v>
      </c>
    </row>
    <row r="4" spans="1:5">
      <c r="A4" s="4" t="s">
        <v>140</v>
      </c>
      <c r="B4" s="6" t="n">
        <v>397</v>
      </c>
      <c r="C4" s="6" t="n">
        <v>313</v>
      </c>
      <c r="D4" s="6" t="n">
        <v>1015</v>
      </c>
      <c r="E4" s="6" t="n">
        <v>9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5" t="n">
        <v>2950782</v>
      </c>
    </row>
    <row r="5" spans="1:2">
      <c r="A5" s="4" t="s">
        <v>529</v>
      </c>
      <c r="B5" s="5" t="n">
        <v>328230</v>
      </c>
    </row>
    <row r="6" spans="1:2">
      <c r="A6" s="4" t="s">
        <v>530</v>
      </c>
      <c r="B6" s="5" t="n">
        <v>-528348</v>
      </c>
    </row>
    <row r="7" spans="1:2">
      <c r="A7" s="4" t="s">
        <v>531</v>
      </c>
      <c r="B7" s="5" t="n">
        <v>0</v>
      </c>
    </row>
    <row r="8" spans="1:2">
      <c r="A8" s="4" t="s">
        <v>532</v>
      </c>
      <c r="B8" s="5" t="n">
        <v>2750664</v>
      </c>
    </row>
    <row r="9" spans="1:2">
      <c r="A9" s="3" t="s">
        <v>533</v>
      </c>
    </row>
    <row r="10" spans="1:2">
      <c r="A10" s="4" t="s">
        <v>534</v>
      </c>
      <c r="B10" s="8" t="n">
        <v>2.41</v>
      </c>
    </row>
    <row r="11" spans="1:2">
      <c r="A11" s="4" t="s">
        <v>535</v>
      </c>
      <c r="B11" s="12" t="n">
        <v>1.47</v>
      </c>
    </row>
    <row r="12" spans="1:2">
      <c r="A12" s="4" t="s">
        <v>536</v>
      </c>
      <c r="B12" s="12" t="n">
        <v>2.81</v>
      </c>
    </row>
    <row r="13" spans="1:2">
      <c r="A13" s="4" t="s">
        <v>537</v>
      </c>
      <c r="B13" s="5" t="n">
        <v>0</v>
      </c>
    </row>
    <row r="14" spans="1:2">
      <c r="A14" s="4" t="s">
        <v>538</v>
      </c>
      <c r="B14" s="8" t="n">
        <v>2.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26</v>
      </c>
    </row>
    <row r="3" spans="1:2">
      <c r="A3" s="3" t="s">
        <v>527</v>
      </c>
    </row>
    <row r="4" spans="1:2">
      <c r="A4" s="4" t="s">
        <v>528</v>
      </c>
      <c r="B4" s="5" t="n">
        <v>1052166</v>
      </c>
    </row>
    <row r="5" spans="1:2">
      <c r="A5" s="4" t="s">
        <v>529</v>
      </c>
      <c r="B5" s="5" t="n">
        <v>742574</v>
      </c>
    </row>
    <row r="6" spans="1:2">
      <c r="A6" s="4" t="s">
        <v>530</v>
      </c>
      <c r="B6" s="5" t="n">
        <v>-161486</v>
      </c>
    </row>
    <row r="7" spans="1:2">
      <c r="A7" s="4" t="s">
        <v>531</v>
      </c>
      <c r="B7" s="5" t="n">
        <v>-65166</v>
      </c>
    </row>
    <row r="8" spans="1:2">
      <c r="A8" s="4" t="s">
        <v>532</v>
      </c>
      <c r="B8" s="5" t="n">
        <v>1568088</v>
      </c>
    </row>
    <row r="9" spans="1:2">
      <c r="A9" s="3" t="s">
        <v>540</v>
      </c>
    </row>
    <row r="10" spans="1:2">
      <c r="A10" s="4" t="s">
        <v>534</v>
      </c>
      <c r="B10" s="8" t="n">
        <v>3.72</v>
      </c>
    </row>
    <row r="11" spans="1:2">
      <c r="A11" s="4" t="s">
        <v>535</v>
      </c>
      <c r="B11" s="12" t="n">
        <v>0.8100000000000001</v>
      </c>
    </row>
    <row r="12" spans="1:2">
      <c r="A12" s="4" t="s">
        <v>536</v>
      </c>
      <c r="B12" s="12" t="n">
        <v>3.8</v>
      </c>
    </row>
    <row r="13" spans="1:2">
      <c r="A13" s="4" t="s">
        <v>537</v>
      </c>
      <c r="B13" s="12" t="n">
        <v>4.51</v>
      </c>
    </row>
    <row r="14" spans="1:2">
      <c r="A14" s="4" t="s">
        <v>538</v>
      </c>
      <c r="B14" s="8" t="n">
        <v>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4" t="s">
        <v>542</v>
      </c>
    </row>
    <row r="3" spans="1:3">
      <c r="A3" s="3" t="s">
        <v>543</v>
      </c>
    </row>
    <row r="4" spans="1:3">
      <c r="A4" s="4" t="s">
        <v>544</v>
      </c>
      <c r="B4" s="6" t="n">
        <v>0</v>
      </c>
      <c r="C4" s="6" t="n">
        <v>0</v>
      </c>
    </row>
    <row r="5" spans="1:3">
      <c r="A5" s="4" t="s">
        <v>545</v>
      </c>
    </row>
    <row r="6" spans="1:3">
      <c r="A6" s="3" t="s">
        <v>543</v>
      </c>
    </row>
    <row r="7" spans="1:3">
      <c r="A7" s="4" t="s">
        <v>544</v>
      </c>
      <c r="B7" s="5" t="n">
        <v>0</v>
      </c>
      <c r="C7" s="5" t="n">
        <v>0</v>
      </c>
    </row>
    <row r="8" spans="1:3">
      <c r="A8" s="4" t="s">
        <v>546</v>
      </c>
    </row>
    <row r="9" spans="1:3">
      <c r="A9" s="3" t="s">
        <v>543</v>
      </c>
    </row>
    <row r="10" spans="1:3">
      <c r="A10" s="4" t="s">
        <v>544</v>
      </c>
      <c r="B10" s="5" t="n">
        <v>30503</v>
      </c>
      <c r="C10" s="5" t="n">
        <v>27974</v>
      </c>
    </row>
    <row r="11" spans="1:3">
      <c r="A11" s="4" t="s">
        <v>547</v>
      </c>
    </row>
    <row r="12" spans="1:3">
      <c r="A12" s="3" t="s">
        <v>543</v>
      </c>
    </row>
    <row r="13" spans="1:3">
      <c r="A13" s="4" t="s">
        <v>544</v>
      </c>
      <c r="B13" s="6" t="n">
        <v>30503</v>
      </c>
      <c r="C13" s="6" t="n">
        <v>27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89</v>
      </c>
    </row>
    <row r="3" spans="1:3">
      <c r="A3" s="3" t="s">
        <v>135</v>
      </c>
    </row>
    <row r="4" spans="1:3">
      <c r="A4" s="4" t="s">
        <v>105</v>
      </c>
      <c r="B4" s="6" t="n">
        <v>-51612</v>
      </c>
      <c r="C4" s="6" t="n">
        <v>-54781</v>
      </c>
    </row>
    <row r="5" spans="1:3">
      <c r="A5" s="3" t="s">
        <v>136</v>
      </c>
    </row>
    <row r="6" spans="1:3">
      <c r="A6" s="4" t="s">
        <v>137</v>
      </c>
      <c r="B6" s="5" t="n">
        <v>-248</v>
      </c>
      <c r="C6" s="5" t="n">
        <v>12468</v>
      </c>
    </row>
    <row r="7" spans="1:3">
      <c r="A7" s="4" t="s">
        <v>138</v>
      </c>
      <c r="B7" s="5" t="n">
        <v>7473</v>
      </c>
      <c r="C7" s="5" t="n">
        <v>7428</v>
      </c>
    </row>
    <row r="8" spans="1:3">
      <c r="A8" s="4" t="s">
        <v>139</v>
      </c>
      <c r="B8" s="5" t="n">
        <v>803</v>
      </c>
      <c r="C8" s="5" t="n">
        <v>556</v>
      </c>
    </row>
    <row r="9" spans="1:3">
      <c r="A9" s="4" t="s">
        <v>140</v>
      </c>
      <c r="B9" s="5" t="n">
        <v>1015</v>
      </c>
      <c r="C9" s="5" t="n">
        <v>987</v>
      </c>
    </row>
    <row r="10" spans="1:3">
      <c r="A10" s="4" t="s">
        <v>141</v>
      </c>
      <c r="B10" s="5" t="n">
        <v>-61</v>
      </c>
      <c r="C10" s="5" t="n">
        <v>-28</v>
      </c>
    </row>
    <row r="11" spans="1:3">
      <c r="A11" s="4" t="s">
        <v>100</v>
      </c>
      <c r="B11" s="5" t="n">
        <v>2529</v>
      </c>
      <c r="C11" s="5" t="n">
        <v>3431</v>
      </c>
    </row>
    <row r="12" spans="1:3">
      <c r="A12" s="3" t="s">
        <v>142</v>
      </c>
    </row>
    <row r="13" spans="1:3">
      <c r="A13" s="4" t="s">
        <v>143</v>
      </c>
      <c r="B13" s="5" t="n">
        <v>37407</v>
      </c>
      <c r="C13" s="5" t="n">
        <v>29710</v>
      </c>
    </row>
    <row r="14" spans="1:3">
      <c r="A14" s="4" t="s">
        <v>36</v>
      </c>
      <c r="B14" s="5" t="n">
        <v>359</v>
      </c>
      <c r="C14" s="5" t="n">
        <v>-3729</v>
      </c>
    </row>
    <row r="15" spans="1:3">
      <c r="A15" s="4" t="s">
        <v>37</v>
      </c>
      <c r="B15" s="5" t="n">
        <v>-12079</v>
      </c>
      <c r="C15" s="5" t="n">
        <v>-19840</v>
      </c>
    </row>
    <row r="16" spans="1:3">
      <c r="A16" s="4" t="s">
        <v>53</v>
      </c>
      <c r="B16" s="5" t="n">
        <v>6785</v>
      </c>
      <c r="C16" s="5" t="n">
        <v>18497</v>
      </c>
    </row>
    <row r="17" spans="1:3">
      <c r="A17" s="4" t="s">
        <v>54</v>
      </c>
      <c r="B17" s="5" t="n">
        <v>3714</v>
      </c>
      <c r="C17" s="5" t="n">
        <v>-6675</v>
      </c>
    </row>
    <row r="18" spans="1:3">
      <c r="A18" s="4" t="s">
        <v>55</v>
      </c>
      <c r="B18" s="5" t="n">
        <v>-4905</v>
      </c>
      <c r="C18" s="5" t="n">
        <v>3713</v>
      </c>
    </row>
    <row r="19" spans="1:3">
      <c r="A19" s="4" t="s">
        <v>62</v>
      </c>
      <c r="B19" s="5" t="n">
        <v>13</v>
      </c>
      <c r="C19" s="5" t="n">
        <v>-267</v>
      </c>
    </row>
    <row r="20" spans="1:3">
      <c r="A20" s="4" t="s">
        <v>61</v>
      </c>
      <c r="B20" s="5" t="n">
        <v>-58</v>
      </c>
      <c r="C20" s="5" t="n">
        <v>-190</v>
      </c>
    </row>
    <row r="21" spans="1:3">
      <c r="A21" s="4" t="s">
        <v>144</v>
      </c>
      <c r="B21" s="5" t="n">
        <v>42747</v>
      </c>
      <c r="C21" s="5" t="n">
        <v>46061</v>
      </c>
    </row>
    <row r="22" spans="1:3">
      <c r="A22" s="4" t="s">
        <v>145</v>
      </c>
      <c r="B22" s="5" t="n">
        <v>-8865</v>
      </c>
      <c r="C22" s="5" t="n">
        <v>-8720</v>
      </c>
    </row>
    <row r="23" spans="1:3">
      <c r="A23" s="3" t="s">
        <v>146</v>
      </c>
    </row>
    <row r="24" spans="1:3">
      <c r="A24" s="4" t="s">
        <v>147</v>
      </c>
      <c r="B24" s="5" t="n">
        <v>-5205</v>
      </c>
      <c r="C24" s="5" t="n">
        <v>-6510</v>
      </c>
    </row>
    <row r="25" spans="1:3">
      <c r="A25" s="4" t="s">
        <v>148</v>
      </c>
      <c r="B25" s="5" t="n">
        <v>-5205</v>
      </c>
      <c r="C25" s="5" t="n">
        <v>-6510</v>
      </c>
    </row>
    <row r="26" spans="1:3">
      <c r="A26" s="3" t="s">
        <v>149</v>
      </c>
    </row>
    <row r="27" spans="1:3">
      <c r="A27" s="4" t="s">
        <v>150</v>
      </c>
      <c r="B27" s="5" t="n">
        <v>-7500</v>
      </c>
      <c r="C27" s="5" t="n">
        <v>-5000</v>
      </c>
    </row>
    <row r="28" spans="1:3">
      <c r="A28" s="4" t="s">
        <v>151</v>
      </c>
      <c r="B28" s="5" t="n">
        <v>0</v>
      </c>
      <c r="C28" s="5" t="n">
        <v>-1447</v>
      </c>
    </row>
    <row r="29" spans="1:3">
      <c r="A29" s="4" t="s">
        <v>152</v>
      </c>
      <c r="B29" s="5" t="n">
        <v>0</v>
      </c>
      <c r="C29" s="5" t="n">
        <v>20000</v>
      </c>
    </row>
    <row r="30" spans="1:3">
      <c r="A30" s="4" t="s">
        <v>153</v>
      </c>
      <c r="B30" s="5" t="n">
        <v>-167</v>
      </c>
      <c r="C30" s="5" t="n">
        <v>0</v>
      </c>
    </row>
    <row r="31" spans="1:3">
      <c r="A31" s="4" t="s">
        <v>124</v>
      </c>
      <c r="B31" s="5" t="n">
        <v>-273</v>
      </c>
      <c r="C31" s="5" t="n">
        <v>-85</v>
      </c>
    </row>
    <row r="32" spans="1:3">
      <c r="A32" s="4" t="s">
        <v>154</v>
      </c>
      <c r="B32" s="5" t="n">
        <v>-7940</v>
      </c>
      <c r="C32" s="5" t="n">
        <v>13468</v>
      </c>
    </row>
    <row r="33" spans="1:3">
      <c r="A33" s="4" t="s">
        <v>155</v>
      </c>
      <c r="B33" s="5" t="n">
        <v>-22010</v>
      </c>
      <c r="C33" s="5" t="n">
        <v>-1762</v>
      </c>
    </row>
    <row r="34" spans="1:3">
      <c r="A34" s="4" t="s">
        <v>156</v>
      </c>
      <c r="B34" s="5" t="n">
        <v>853</v>
      </c>
      <c r="C34" s="5" t="n">
        <v>-224</v>
      </c>
    </row>
    <row r="35" spans="1:3">
      <c r="A35" s="4" t="s">
        <v>157</v>
      </c>
      <c r="B35" s="5" t="n">
        <v>58205</v>
      </c>
      <c r="C35" s="5" t="n">
        <v>64977</v>
      </c>
    </row>
    <row r="36" spans="1:3">
      <c r="A36" s="4" t="s">
        <v>158</v>
      </c>
      <c r="B36" s="5" t="n">
        <v>37048</v>
      </c>
      <c r="C36" s="5" t="n">
        <v>62991</v>
      </c>
    </row>
    <row r="37" spans="1:3">
      <c r="A37" s="3" t="s">
        <v>159</v>
      </c>
    </row>
    <row r="38" spans="1:3">
      <c r="A38" s="4" t="s">
        <v>160</v>
      </c>
      <c r="B38" s="5" t="n">
        <v>68</v>
      </c>
      <c r="C38" s="5" t="n">
        <v>712</v>
      </c>
    </row>
    <row r="39" spans="1:3">
      <c r="A39" s="4" t="s">
        <v>161</v>
      </c>
      <c r="B39" s="6" t="n">
        <v>5063</v>
      </c>
      <c r="C39" s="6" t="n">
        <v>35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97</v>
      </c>
    </row>
    <row r="3" spans="1:2">
      <c r="A3" s="3" t="s">
        <v>549</v>
      </c>
    </row>
    <row r="4" spans="1:2">
      <c r="A4" s="4" t="s">
        <v>550</v>
      </c>
      <c r="B4" s="6" t="n">
        <v>27974</v>
      </c>
    </row>
    <row r="5" spans="1:2">
      <c r="A5" s="4" t="s">
        <v>551</v>
      </c>
      <c r="B5" s="5" t="n">
        <v>2529</v>
      </c>
    </row>
    <row r="6" spans="1:2">
      <c r="A6" s="4" t="s">
        <v>552</v>
      </c>
      <c r="B6" s="6" t="n">
        <v>30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53</v>
      </c>
      <c r="B1" s="2" t="s">
        <v>2</v>
      </c>
      <c r="C1" s="2" t="s">
        <v>31</v>
      </c>
      <c r="D1" s="2" t="s">
        <v>89</v>
      </c>
      <c r="E1" s="2" t="s">
        <v>554</v>
      </c>
    </row>
    <row r="2" spans="1:5">
      <c r="A2" s="3" t="s">
        <v>555</v>
      </c>
    </row>
    <row r="3" spans="1:5">
      <c r="A3" s="4" t="s">
        <v>556</v>
      </c>
      <c r="B3" s="6" t="n">
        <v>37048</v>
      </c>
      <c r="C3" s="6" t="n">
        <v>58205</v>
      </c>
      <c r="D3" s="6" t="n">
        <v>62991</v>
      </c>
      <c r="E3" s="6" t="n">
        <v>64977</v>
      </c>
    </row>
    <row r="4" spans="1:5">
      <c r="A4" s="4" t="s">
        <v>557</v>
      </c>
    </row>
    <row r="5" spans="1:5">
      <c r="A5" s="3" t="s">
        <v>555</v>
      </c>
    </row>
    <row r="6" spans="1:5">
      <c r="A6" s="4" t="s">
        <v>556</v>
      </c>
      <c r="B6" s="5" t="n">
        <v>21800</v>
      </c>
      <c r="C6" s="6" t="n">
        <v>33900</v>
      </c>
    </row>
    <row r="7" spans="1:5">
      <c r="A7" s="4" t="s">
        <v>558</v>
      </c>
    </row>
    <row r="8" spans="1:5">
      <c r="A8" s="3" t="s">
        <v>555</v>
      </c>
    </row>
    <row r="9" spans="1:5">
      <c r="A9" s="4" t="s">
        <v>559</v>
      </c>
      <c r="B9" s="6" t="n">
        <v>9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60</v>
      </c>
      <c r="B1" s="2" t="s">
        <v>88</v>
      </c>
      <c r="D1" s="2" t="s">
        <v>1</v>
      </c>
    </row>
    <row r="2" spans="1:5">
      <c r="B2" s="2" t="s">
        <v>2</v>
      </c>
      <c r="C2" s="2" t="s">
        <v>89</v>
      </c>
      <c r="D2" s="2" t="s">
        <v>2</v>
      </c>
      <c r="E2" s="2" t="s">
        <v>89</v>
      </c>
    </row>
    <row r="3" spans="1:5">
      <c r="A3" s="3" t="s">
        <v>561</v>
      </c>
    </row>
    <row r="4" spans="1:5">
      <c r="A4" s="4" t="s">
        <v>562</v>
      </c>
      <c r="B4" s="4" t="s">
        <v>563</v>
      </c>
      <c r="D4" s="4" t="s">
        <v>563</v>
      </c>
    </row>
    <row r="5" spans="1:5">
      <c r="A5" s="4" t="s">
        <v>564</v>
      </c>
      <c r="D5" s="4" t="s">
        <v>519</v>
      </c>
    </row>
    <row r="6" spans="1:5">
      <c r="A6" s="4" t="s">
        <v>565</v>
      </c>
      <c r="B6" s="4" t="s">
        <v>566</v>
      </c>
      <c r="D6" s="4" t="s">
        <v>566</v>
      </c>
    </row>
    <row r="7" spans="1:5">
      <c r="A7" s="4" t="s">
        <v>567</v>
      </c>
      <c r="B7" s="4" t="s">
        <v>568</v>
      </c>
      <c r="D7" s="4" t="s">
        <v>568</v>
      </c>
    </row>
    <row r="8" spans="1:5">
      <c r="A8" s="4" t="s">
        <v>569</v>
      </c>
      <c r="B8" s="9" t="n">
        <v>3.6</v>
      </c>
      <c r="D8" s="6" t="n">
        <v>7</v>
      </c>
    </row>
    <row r="9" spans="1:5">
      <c r="A9" s="4" t="s">
        <v>570</v>
      </c>
      <c r="C9" s="9" t="n">
        <v>3.3</v>
      </c>
      <c r="E9" s="9" t="n">
        <v>6.6</v>
      </c>
    </row>
    <row r="10" spans="1:5">
      <c r="A10" s="4" t="s">
        <v>319</v>
      </c>
    </row>
    <row r="11" spans="1:5">
      <c r="A11" s="3" t="s">
        <v>561</v>
      </c>
    </row>
    <row r="12" spans="1:5">
      <c r="A12" s="4" t="s">
        <v>571</v>
      </c>
      <c r="D12" s="4" t="s">
        <v>519</v>
      </c>
    </row>
    <row r="13" spans="1:5">
      <c r="A13" s="4" t="s">
        <v>322</v>
      </c>
    </row>
    <row r="14" spans="1:5">
      <c r="A14" s="3" t="s">
        <v>561</v>
      </c>
    </row>
    <row r="15" spans="1:5">
      <c r="A15" s="4" t="s">
        <v>571</v>
      </c>
      <c r="D15" s="4" t="s">
        <v>5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73</v>
      </c>
      <c r="B1" s="2" t="s">
        <v>397</v>
      </c>
    </row>
    <row r="2" spans="1:2">
      <c r="A2" s="3" t="s">
        <v>212</v>
      </c>
    </row>
    <row r="3" spans="1:2">
      <c r="A3" s="4" t="s">
        <v>574</v>
      </c>
      <c r="B3" s="6" t="n">
        <v>5756</v>
      </c>
    </row>
    <row r="4" spans="1:2">
      <c r="A4" s="4" t="s">
        <v>575</v>
      </c>
      <c r="B4" s="5" t="n">
        <v>10905</v>
      </c>
    </row>
    <row r="5" spans="1:2">
      <c r="A5" s="4" t="s">
        <v>576</v>
      </c>
      <c r="B5" s="5" t="n">
        <v>10598</v>
      </c>
    </row>
    <row r="6" spans="1:2">
      <c r="A6" s="4" t="s">
        <v>577</v>
      </c>
      <c r="B6" s="5" t="n">
        <v>9966</v>
      </c>
    </row>
    <row r="7" spans="1:2">
      <c r="A7" s="4" t="s">
        <v>578</v>
      </c>
      <c r="B7" s="5" t="n">
        <v>5499</v>
      </c>
    </row>
    <row r="8" spans="1:2">
      <c r="A8" s="4" t="s">
        <v>579</v>
      </c>
      <c r="B8" s="5" t="n">
        <v>773</v>
      </c>
    </row>
    <row r="9" spans="1:2">
      <c r="A9" s="4" t="s">
        <v>580</v>
      </c>
      <c r="B9" s="5" t="n">
        <v>43497</v>
      </c>
    </row>
    <row r="10" spans="1:2">
      <c r="A10" s="4" t="s">
        <v>581</v>
      </c>
      <c r="B10" s="5" t="n">
        <v>-4486</v>
      </c>
    </row>
    <row r="11" spans="1:2">
      <c r="A11" s="4" t="s">
        <v>43</v>
      </c>
      <c r="B11" s="6" t="n">
        <v>390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2</v>
      </c>
      <c r="B1" s="2" t="s">
        <v>2</v>
      </c>
      <c r="C1" s="2" t="s">
        <v>378</v>
      </c>
    </row>
    <row r="2" spans="1:3">
      <c r="A2" s="4" t="s">
        <v>383</v>
      </c>
    </row>
    <row r="3" spans="1:3">
      <c r="A3" s="3" t="s">
        <v>583</v>
      </c>
    </row>
    <row r="4" spans="1:3">
      <c r="A4" s="4" t="s">
        <v>384</v>
      </c>
      <c r="B4" s="4" t="s">
        <v>385</v>
      </c>
      <c r="C4" s="4" t="s">
        <v>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9</v>
      </c>
    </row>
    <row r="3" spans="1:3">
      <c r="A3" s="3" t="s">
        <v>163</v>
      </c>
    </row>
    <row r="4" spans="1:3">
      <c r="A4" s="4" t="s">
        <v>164</v>
      </c>
      <c r="B4" s="9" t="n">
        <v>3.4</v>
      </c>
      <c r="C4" s="9"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00:52Z</dcterms:created>
  <dcterms:modified xmlns:dcterms="http://purl.org/dc/terms/" xmlns:xsi="http://www.w3.org/2001/XMLSchema-instance" xsi:type="dcterms:W3CDTF">2019-08-09T17:00:52Z</dcterms:modified>
</cp:coreProperties>
</file>